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Mineral Properties" sheetId="10" state="visible" r:id="rId10"/>
    <sheet xmlns:r="http://schemas.openxmlformats.org/officeDocument/2006/relationships" name="Equipmen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ummary of Significant Accoun_2" sheetId="15" state="visible" r:id="rId15"/>
    <sheet xmlns:r="http://schemas.openxmlformats.org/officeDocument/2006/relationships" name="Equipment (Table)" sheetId="16" state="visible" r:id="rId16"/>
    <sheet xmlns:r="http://schemas.openxmlformats.org/officeDocument/2006/relationships" name="Organization and Nature of Op_2" sheetId="17" state="visible" r:id="rId17"/>
    <sheet xmlns:r="http://schemas.openxmlformats.org/officeDocument/2006/relationships" name="Summary of Significant Accoun_3" sheetId="18" state="visible" r:id="rId18"/>
    <sheet xmlns:r="http://schemas.openxmlformats.org/officeDocument/2006/relationships" name="Marketable Securities (Details " sheetId="19" state="visible" r:id="rId19"/>
    <sheet xmlns:r="http://schemas.openxmlformats.org/officeDocument/2006/relationships" name="Mineral Properties (Details Nar" sheetId="20" state="visible" r:id="rId20"/>
    <sheet xmlns:r="http://schemas.openxmlformats.org/officeDocument/2006/relationships" name="Equipment (Details)"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Common Stock (Details Narrative" sheetId="24" state="visible" r:id="rId24"/>
  </sheets>
  <definedNames/>
  <calcPr calcId="124519" fullCalcOnLoad="1"/>
</workbook>
</file>

<file path=xl/sharedStrings.xml><?xml version="1.0" encoding="utf-8"?>
<sst xmlns="http://schemas.openxmlformats.org/spreadsheetml/2006/main" uniqueCount="283">
  <si>
    <t>Document and Entity Information - shares</t>
  </si>
  <si>
    <t>9 Months Ended</t>
  </si>
  <si>
    <t>Sep. 30, 2019</t>
  </si>
  <si>
    <t>Nov. 12, 2019</t>
  </si>
  <si>
    <t>Document and Entity Information [Abstract]</t>
  </si>
  <si>
    <t>Entity Registrant Name</t>
  </si>
  <si>
    <t>U.S. Lithium Corp.</t>
  </si>
  <si>
    <t>Entity Central Index Key</t>
  </si>
  <si>
    <t>0001396054</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Ex Transition Period</t>
  </si>
  <si>
    <t>Condensed Balance Sheets - USD ($)</t>
  </si>
  <si>
    <t>Dec. 31, 2018</t>
  </si>
  <si>
    <t>Current assets</t>
  </si>
  <si>
    <t>Cash</t>
  </si>
  <si>
    <t>Marketable securities</t>
  </si>
  <si>
    <t>Total current assets</t>
  </si>
  <si>
    <t>Non-current assets</t>
  </si>
  <si>
    <t>Mineral property</t>
  </si>
  <si>
    <t>Equipment</t>
  </si>
  <si>
    <t>Total assets</t>
  </si>
  <si>
    <t>Current liabilities</t>
  </si>
  <si>
    <t>Accounts payable and accrued liabilities</t>
  </si>
  <si>
    <t>Due to related party</t>
  </si>
  <si>
    <t>Notes payable, net of unamortized discount of $nil and $657, respectively</t>
  </si>
  <si>
    <t>Notes payable - related party</t>
  </si>
  <si>
    <t>Total liabilities</t>
  </si>
  <si>
    <t>STOCKHOLDERS' EQUITY (DEFICIT)</t>
  </si>
  <si>
    <t>Authorized: 500,000,000 common shares with a par value of $0.001 per share Issued and outstanding: 4,709,970 and 2,626,086 common shares, respectively</t>
  </si>
  <si>
    <t>Additional paid-in capital</t>
  </si>
  <si>
    <t>Deficit</t>
  </si>
  <si>
    <t>Total stockholders' equity (deficit)</t>
  </si>
  <si>
    <t>Total liabilities and stockholders' equity (deficit)</t>
  </si>
  <si>
    <t>Condensed Balance Sheets (Parenthetical) - USD ($)</t>
  </si>
  <si>
    <t>Statement of Financial Position [Abstract]</t>
  </si>
  <si>
    <t>Unamortized discount on notes payable current (in dollars)</t>
  </si>
  <si>
    <t xml:space="preserve"> </t>
  </si>
  <si>
    <t>Common stock, shares authorized</t>
  </si>
  <si>
    <t>Common stock, par value (in dollars per share)</t>
  </si>
  <si>
    <t>Common stock, shares issued</t>
  </si>
  <si>
    <t>Common stock, shares outstanding</t>
  </si>
  <si>
    <t>Condensed Statements of Operations (unaudited) - USD ($)</t>
  </si>
  <si>
    <t>3 Months Ended</t>
  </si>
  <si>
    <t>Sep. 30, 2018</t>
  </si>
  <si>
    <t>Expenses</t>
  </si>
  <si>
    <t>Depreciation</t>
  </si>
  <si>
    <t>General and administrative</t>
  </si>
  <si>
    <t>Management fees</t>
  </si>
  <si>
    <t>Professional fees</t>
  </si>
  <si>
    <t>Total expenses</t>
  </si>
  <si>
    <t>Loss before other income (expense)</t>
  </si>
  <si>
    <t>Other income (expense)</t>
  </si>
  <si>
    <t>Foreign exchange gain (loss)</t>
  </si>
  <si>
    <t>Interest and accretion expense</t>
  </si>
  <si>
    <t>Gain on sale of mineral property</t>
  </si>
  <si>
    <t>Realized loss on sale of marketable securities</t>
  </si>
  <si>
    <t>Unrealized gain (loss) on marketable securities</t>
  </si>
  <si>
    <t>Net income (loss)</t>
  </si>
  <si>
    <t>Net income (loss) per share, basic and diluted (in dollars per share)</t>
  </si>
  <si>
    <t>Weighted average shares outstanding (in shares)</t>
  </si>
  <si>
    <t>Condensed Statements of Stockholders' Equity (Deficit) (unaudited) - USD ($)</t>
  </si>
  <si>
    <t>Common Stock</t>
  </si>
  <si>
    <t>Additional Paid-In Capital</t>
  </si>
  <si>
    <t>Total</t>
  </si>
  <si>
    <t>Beginning Balance at Dec. 31, 2017</t>
  </si>
  <si>
    <t>Beginning Balance (shares) at Dec. 31, 2017</t>
  </si>
  <si>
    <t>Shares issued for conversion of debt</t>
  </si>
  <si>
    <t>Shares issued for conversion of debt (shares)</t>
  </si>
  <si>
    <t>Shares issued for rounding of partial shares upon reverse split (shares)</t>
  </si>
  <si>
    <t>Beneficial conversion feature of convertible debt</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s of Cash Flows (unaudited) - USD ($)</t>
  </si>
  <si>
    <t>Operating Activities</t>
  </si>
  <si>
    <t>Net income (loss) for the period</t>
  </si>
  <si>
    <t>Adjustments to reconcile net loss to net cash used in operating activities:</t>
  </si>
  <si>
    <t>Accretion expense</t>
  </si>
  <si>
    <t>Depreciation expense</t>
  </si>
  <si>
    <t>Foreign exchange loss (gain)</t>
  </si>
  <si>
    <t>Interest expense</t>
  </si>
  <si>
    <t>Realized loss on marketable securities</t>
  </si>
  <si>
    <t>Unrealized loss on marketable securities</t>
  </si>
  <si>
    <t>Changes in operating assets and liabilities:</t>
  </si>
  <si>
    <t>Net Cash Used In Operating Activities</t>
  </si>
  <si>
    <t>Investing Activities</t>
  </si>
  <si>
    <t>Proceeds from sale of mineral property</t>
  </si>
  <si>
    <t>Proceeds from sale of marketable securities</t>
  </si>
  <si>
    <t>Purchase of equipment</t>
  </si>
  <si>
    <t>Mineral property exploration costs</t>
  </si>
  <si>
    <t>Net Cash Provided By Investing Activities</t>
  </si>
  <si>
    <t>Financing Activities</t>
  </si>
  <si>
    <t>Proceeds from note payable</t>
  </si>
  <si>
    <t>Net Cash Provided By Financing Activities</t>
  </si>
  <si>
    <t>Change in Cash</t>
  </si>
  <si>
    <t>Cash - Beginning of Period</t>
  </si>
  <si>
    <t>Cash - End of Period</t>
  </si>
  <si>
    <t>Non-cash investing and financing activities:</t>
  </si>
  <si>
    <t>Shares issued for settlement of debt</t>
  </si>
  <si>
    <t>Shares received for sale of mineral property</t>
  </si>
  <si>
    <t>Debt discount</t>
  </si>
  <si>
    <t>Organization and Nature of Operations</t>
  </si>
  <si>
    <t>Organization, Consolidation and Presentation of Financial Statements [Abstract]</t>
  </si>
  <si>
    <t>1. Organization and Nature of Operations U.S. Lithium,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Going Concern : These interim condensed financial statements have been prepared on a going concern basis, which implies that the Company will continue to realize its assets and discharge its liabilities in the normal course of business. $1,918,59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Management’s plan is to obtain such resources for our company by obtaining capital from significant shareholders to meet our operating expenses through equity or debt financing. However, there are no assurances that the Company will be successful in accomplishing any of our pla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consolidated financial statements of the Company should be read in conjunction with the financial statements and accompanying notes filed with the U.S. Securities and Exchange Commission for the year ended December 31, 2018.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net income (loss) per share in accordance with ASC 260, Earnings per Share 30, 2019, the Company had nil (December 31, 2018 – 895,345) potentially issuable shares of common stock related to conversion options on outstanding notes payable. (d)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e) Equipment Equipment is comprised of a camera and computer equipment and is recorded at the lower of cost or net book value and amortized on a straight-line basis over an estimated useful life of three years. (f)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adopted the standard on January 1, 2019 and there was no material impact on the Company’s financial statements (g)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arketable Securities</t>
  </si>
  <si>
    <t>Marketable Securities [Abstract]</t>
  </si>
  <si>
    <t>3. Marketable Securities On April 1, 2018, the Company received 3,000,000 split-adjusted common shares of Cameo Cobalt Corp. (formerly Cameo Resources Inc.) (“Cameo”) with a fair value of $977,004. In December 2018, the Company sold 5,550 Cameo shares for proceeds of $266, which was applied against brokerage fees. During the period ended September 30, 2019. the Company sold 2,498,500 Cameo shares for proceeds of $120,100 $12,413. As at 30, 2019, the Company held 496,000 (December 31, 2018 – 2,994,450) common shares of Cameo with a fair value of $7,491 (December 31, 2018 - $120,876. During the period ended 30, 2019, the Company recorded an unrealized on marketable securities of $11,463 (2018 - $440,358 loss).</t>
  </si>
  <si>
    <t>Mineral Properties</t>
  </si>
  <si>
    <t>Mineral Industries Disclosures [Abstract]</t>
  </si>
  <si>
    <t>4. Mineral Property On April 27, 2016, the Company acquired a 100% interest in four mineral claims located in Esmeralda County, Nevada in exchange for $3,500 and the issuance of 200,000 common shares of the Company with a fair value of $10,000. As at September 30, 2019 and December 31, 2018, the carrying value of the property is $15,065.</t>
  </si>
  <si>
    <t>Property, Plant and Equipment [Abstract]</t>
  </si>
  <si>
    <t xml:space="preserve">5. Equipment Cost Accumulated depreciation Net carrying value as at September 30,2019 Net carrying value as at December 31,2018 $ $ $ $ Camera 8,139 860 7,279 — Computer 3,925 635 3,290 — 12,064 1,495 10,569 — </t>
  </si>
  <si>
    <t>Notes Payable</t>
  </si>
  <si>
    <t>Notes Payable, Current [Abstract]</t>
  </si>
  <si>
    <t xml:space="preserve">6. Notes Payable (a) As at 30, 2019, the Company owes $nil (December 31, 2018 - $9,500) of notes payable to shareholders of the Company. The amounts owing are unsecured, due interest at 10% per annum, and is due on demand. As at 30, 2019, accrued interest of $nil (December 31, 2018 - $10,965) has been recorded in accounts payable and accrued liabilities. During the period ended 30, 2019, the Company settled $9,500 of principal and $11,358 of accrued interest at a conversion price of $0.195 per share or 106,964 common shares, which has been recorded under shares issuable. (b) As at 30, 2019, the Company owes $nil (December 31, 2018 - $3,015) of notes payable to a non-related party. The amount owing is unsecured, due interest at 10% per annum, is due on demand, and is convertible into shares of common stock of the Company at $0.20 per share. As at 30, 2019, accrued interest of $nil (December 31, 2018 - $11,045) has been recorded in accounts payable and accrued liabilities. During the period ended June 30, 2019, the Company settled $3,015 of principal and $14,186 of accrued interest at a conversion price of $0.195 per share or 72,758 common shares, which has been recorded under shares issuable. (c) As at 30, 2019, the Company owes $nil (December 31, 2018 - $47,705) of notes payable to non-related parties. The amounts owing are unsecured, due interest between 6 - 30, 2019, accrued interest of $nil (December 31, 2018 - $51,162) has been recorded in accounts payable and accrued liabilities. During the period ended June 30, 2019, the Company settled $47,705 of principal and $53,038 of accrued interest at a conversion price of $0.195 per share or 516,631 common shares, which has been recorded under shares issuable. (d) On September 22, 2015, the Company entered into a loan agreement with a non-related party for proceeds of $25,000. The amount owing is unsecured, bears interest at 10% per annum, is due on demand, and is convertible into shares of common stock of the Company at $0.40 per share. During the year ended December 31, 2015, the Company recorded a beneficial conversion feature of $25,000. As at 30, 2019, the carrying value of the note payable is $nil (December 31, 2018 - $25,000) and accrued interest of $nil (December 31, 2018 - $8,192) has been recorded in accounts payable and accrued liabilities. During the period ended June 30, 2019, the Company settled $25,000 of principal and $9,227 of accrued interest at a conversion price of $0.195 per share or 175,523 common shares, which has been recorded under shares issuable. (e) On May 11, 2016, the Company entered into a loan agreement with a non-related party for proceeds of $40,000. The amount owing is unsecured, bears interest at 10% per annum, is due on May 11, 2017, and is convertible into shares of common stock of the Company at $1.40 per share. On July 31, 2017, the loan agreement was amended to change the conversion price to $0.60 per share and due date to November 11, 2017. The loan is currently in default. As at 30, 2019, the carrying value of the note payable is $nil (December 31, 2018 - $40,000) and accrued interest of $nil (December 31, 2018 - $10,562) has been recorded in accounts payable and accrued liabilities. During the period ended June 30, 2019, the Company settled $40,000 of principal and $12,217 of accrued interest at a conversion price of $0.195 per share or 267,780 common shares, which has been recorded under shares issuable. (f) On December 1, 2016, the Company entered into a loan agreement with a non-related party for proceeds of $20,000. The amount owing is unsecured, bears interest at 10% per annum, is due on December 1, 2017, and is convertible into shares of common stock of the Company at $1.20 per share. On July 31, 2017, the loan agreement was amended to change the conversion price to $0.60 per share and due date to June 1, 2018. The loan is currently in default. During the period ended 30, 2019 , the Company recorded accretion expense of $nil (2018 - $3,290). value of the note payable is $nil (December 31, 2018 - $20,000) and accrued interest of $nil (December 31, 2018 - $4,164) has been recorded in accounts payable and accrued liabilities. During the period ended June 30, 2019, the Company settled $20,000 of principal and $4,991 of accrued interest at a conversion price of $0.195 per share or 128,159 common shares, which has been recorded under shares issuable. (g) On March 3, 2017, the Company entered into a loan agreement with a non-related party for proceeds of $8,000. The amount owing is unsecured, bears interest at 10% per annum, is due on March 3, 2018, and is convertible into shares of common stock of the Company at $1.20 per share. On July 31, 2017, the loan agreement was amended to change the conversion price to $0.60 per share and the due date to September 3, 2018. The loan is in default. During the period ended 30, 2019, the Company recorded accretion expense of $nil (2018 - $1,317). As at 30, 2019, the carrying value of the note payable is $nil (December 31, 2018 - $8,000) and accrued interest of $nil (December 31, 2018 - $1,464) has been recorded in accounts payable and accrued liabilities. During the period ended June 30, 2019, the Company settled $8,000 of principal and $1,795 of accrued interest at a conversion price of $0.195 per share or 50,230 common shares, which has been recorded under shares issuable. (h) On May 23, 2017, the Company entered into a loan agreement with a non-related party for proceeds of $25,000.The amount owing is unsecured, bears interest at 10% per annum, is due on May 23, 2018, and is convertible into shares of common stock of the Company at $1.20 per share. On July 31, 2017, the loan agreement was amended to change the conversion price to $0.60 per share and the due date to November 23, 2018. The loan is in default. During the period ended 30, 2019, the Company recorded accretion expense of $nil (2018 - $5,753). $nil (December 31, 2018 - $25,000) and accrued interest of $nil (December 31, 2018 - $4,019) has been recorded in accounts payable and accrued liabilities. During the period ended June 30, 2019, the Company settled $25,000 of principal and $5,053 of accrued interest at a conversion price of $0.195 per share or 154,118 common shares, which has been recorded under shares issuable. (i) On June 15, 2017, the Company entered into a loan agreement with a non-related party for proceeds of $40,000. The amount owing is unsecured, bears interest at 10% per annum, is due on June 15, 2018, and is convertible into shares of common stock of the Company at $1.20 per share. On July 31, 2017, the loan agreement was amended to change the conversion price to $0.60 per share and the due date to December 15, 2018. The loan is in default. During the period ended 30, 2019, the Company recorded accretion expense of $nil (2018 - $6,575). $nil (December 31, 2018 - $40,000) and accrued interest of $nil (December 31, 2018 - $6,180) has been recorded in accounts payable and accrued liabilities. During the period ended June 30, 2019, the Company settled $40,000 of principal and $7,833 of accrued interest at a conversion price of $0.195 per share or 245,297 common shares, which has been recorded under shares issuable. (j) On September 13, 2017, the Company entered into a loan agreement with a non-related party for proceeds of $20,000. The amount owing is unsecured, bears interest at 10% per annum, is due on September 13, 2018, and is convertible into shares of common stock of the Company at $1.16 per share. The loan is in default. During the year period 30 , 2019, the Company recorded accretion expense of $nil (2018 - $1,871). As at 30 , 2019, the carrying value of the note payable is $nil (December 31, 2018 - $20,000) and accrued interest of $nil (December 31, 2018 - $2,597) has been recorded in accounts payable and accrued liabilities. During the period ended June 30, 2019, the Company settled $20,000 of principal and $3,424 of accrued interest at a conversion price of $0.195 per share or 120,123 common shares, which has been recorded under shares issuable. (k) On November 13, 2017, the Company entered into a loan agreement with a non-related party for proceeds of $22,000. The amount owing is unsecured, bears interest at 10% per annum, is due on November 13, 2018, and is convertible into shares of common stock of the Company at $0.84 per share. The loan is in default. During the period ended 30 , 2019, the Company recorded accretion expense of $nil (2018 - $2,325). As at 30 , 2019, the carrying value of the note payable is $nil (December 31, 2018 - $22,000) and accrued interest of $nil (December 31, 2018 - $2,489) has been recorded in accounts payable and accrued liabilities. During the period ended June 30, 2019, the Company settled $22,000 of principal and $3,399 of accrued interest at a conversion price of $0.195 per share or 130,251 common shares, which has been recorded under shares issuable. (l) On February 5, 2018, the Company entered into a loan agreement with a non-related party for proceeds of $20,000. The amount owing is unsecured, bears interest at 10% per annum, is due on February 5, 2019, and is convertible into shares of common stock of the Company at $0.84 per share. The loan is in default. As at 30 , 2019, the carrying value of the note payable is $nil (December 31, 2018 - $19,342) and accrued interest of $nil (December 31, 2018 - $1,803) has been recorded in accounts payable and accrued liabilities. During the period ended June 30, 2019, the Company settled $20,000 of principal and $2,630 of accrued interest at a conversion price of $0.195 per share or 116,051 common shares, which has been recorded under shares issuable. </t>
  </si>
  <si>
    <t>Related Party Transactions</t>
  </si>
  <si>
    <t>Related Party Transactions [Abstract]</t>
  </si>
  <si>
    <t xml:space="preserve">7. Related Party Transactions At 30, 2019, the Company owed $26,580 (December 31, 2018 - $54,317) to the President of the Company. $18,000 (2018 - $18,000) </t>
  </si>
  <si>
    <t>Equity [Abstract]</t>
  </si>
  <si>
    <t>8. Common Stock Share issuances for period ended June 30, 2019 (a) On June 30, 2019, the Company issued 2,083,844 shares of common stock in exchange for the conversion of note payable of $280,221 and accrued interest of $126,136 at a conversion price of $0.095 per share. Share issuances for year ended December 31, 2018 (b) On February 23, 2017, the Company issued 200,000 shares of common stock with a fair value of $361,600 for the acquisition of the Gochager Lake mineral claims. (c) On August 1, 2017, the Company issued 32,021 shares of common stock with a fair value of $16,950 upon the conversion of principal balance of $10,000 and accrued interest of $1,227 on the April 8, 2016 convertible debenture and principal balance of $5,000 and accrued interest of $596 on the April 21, 2016 convertible debenture. (d) On February 12, 2018, the Company issued 126,238 common shares at a conversion price of $0.60 per share to settle outstanding convertible debentures of $65,000 and accrued interest of $10,743. Refer to Notes 5(e) and (g). (e) On December 3, 2018, the Company finalized a reverse stock split on a basis of 1 new common share for each 40 old common shares. The effects of the reverse stock split has been applied on a retroactive basis.</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consolidated financial statements of the Company should be read in conjunction with the financial statements and accompanying notes filed with the U.S. Securities and Exchange Commission for the year ended December 31, 2018.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Loss per Share</t>
  </si>
  <si>
    <t>(c) The Company computes net income (loss) per share in accordance with ASC 260, Earnings per Share 30, 2019, the Company had nil (December 31, 2018 – 895,345) potentially issuable shares of common stock related to conversion options on outstanding notes payable.</t>
  </si>
  <si>
    <t>Financial Instruments</t>
  </si>
  <si>
    <t>(d)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e) Equipment Equipment is comprised of a camera and computer equipment and is recorded at the lower of cost or net book value and amortized on a straight-line basis over an estimated useful life of three years.</t>
  </si>
  <si>
    <t>Newly Adopted Accounting Pronouncements</t>
  </si>
  <si>
    <t>(f)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adopted the standard on January 1, 2019 and there was no material impact on the Company’s financial statements</t>
  </si>
  <si>
    <t>Recent Accounting Pronouncements</t>
  </si>
  <si>
    <t>(g)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Equipment (Table)</t>
  </si>
  <si>
    <t>Schedule of equipment</t>
  </si>
  <si>
    <t xml:space="preserve"> Cost Accumulated depreciation Net carrying value as at September 30,2019 Net carrying value as at December 31,2018 $ $ $ $ Camera 8,139 860 7,279 — Computer 3,925 635 3,290 — 12,064 1,495 10,569 — </t>
  </si>
  <si>
    <t>Organization and Nature of Operations (Details Narrative) - USD ($)</t>
  </si>
  <si>
    <t>1 Months Ended</t>
  </si>
  <si>
    <t>Apr. 27, 2016</t>
  </si>
  <si>
    <t>Date of incorporation</t>
  </si>
  <si>
    <t>Nov. 2,
		2006</t>
  </si>
  <si>
    <t>Percentage of minerals titles, interest, and right acquired</t>
  </si>
  <si>
    <t>100.00%</t>
  </si>
  <si>
    <t>Accumulated deficit</t>
  </si>
  <si>
    <t>Summary of Significant Accounting Policies (Detail Narrative) - shares</t>
  </si>
  <si>
    <t>12 Months Ended</t>
  </si>
  <si>
    <t>Common stock shares issuable upon conversion of notes payable</t>
  </si>
  <si>
    <t>Estimated useful life of camera and recorded</t>
  </si>
  <si>
    <t>3 years</t>
  </si>
  <si>
    <t>Marketable Securities (Details Narrative) - USD ($)</t>
  </si>
  <si>
    <t>Mar. 31, 2018</t>
  </si>
  <si>
    <t>Marketable Securities [Line Items]</t>
  </si>
  <si>
    <t>Common stock share sold</t>
  </si>
  <si>
    <t>Cameo Cobalt Inc.</t>
  </si>
  <si>
    <t>Sale of mineral property, common stock shares receivable</t>
  </si>
  <si>
    <t>Fair value of marketable securities</t>
  </si>
  <si>
    <t>Common stock shares held</t>
  </si>
  <si>
    <t>Mineral Properties (Details Narrative)</t>
  </si>
  <si>
    <t>Apr. 27, 2016USD ($)Mineral_Claimshares</t>
  </si>
  <si>
    <t>Sep. 30, 2019USD ($)</t>
  </si>
  <si>
    <t>Dec. 31, 2018USD ($)</t>
  </si>
  <si>
    <t>Number of mineral claims acquired | Mineral_Claim</t>
  </si>
  <si>
    <t>Acquisition of mineral property, consideration transferred</t>
  </si>
  <si>
    <t>Number of shares issued for acquisition of mineral claims | shares</t>
  </si>
  <si>
    <t>Fair value of shares issued for acquisition of mineral property</t>
  </si>
  <si>
    <t>Carrying value of property</t>
  </si>
  <si>
    <t>Equipment (Details) - USD ($)</t>
  </si>
  <si>
    <t>Property, Plant and Equipment [Line Items]</t>
  </si>
  <si>
    <t>Cost</t>
  </si>
  <si>
    <t>Accumulated depreciation</t>
  </si>
  <si>
    <t>Net carrying value</t>
  </si>
  <si>
    <t>Camera</t>
  </si>
  <si>
    <t>Computer</t>
  </si>
  <si>
    <t>Notes Payable (Details Narrative) - USD ($)</t>
  </si>
  <si>
    <t>Feb. 05, 2018</t>
  </si>
  <si>
    <t>Nov. 13, 2017</t>
  </si>
  <si>
    <t>Sep. 13, 2017</t>
  </si>
  <si>
    <t>Mar. 03, 2017</t>
  </si>
  <si>
    <t>Dec. 01, 2016</t>
  </si>
  <si>
    <t>May 11, 2016</t>
  </si>
  <si>
    <t>Jun. 30, 2019</t>
  </si>
  <si>
    <t>Jul. 31, 2017</t>
  </si>
  <si>
    <t>Jun. 15, 2017</t>
  </si>
  <si>
    <t>May 23, 2017</t>
  </si>
  <si>
    <t>Dec. 31, 2015</t>
  </si>
  <si>
    <t>Sep. 22, 2015</t>
  </si>
  <si>
    <t>Feb. 12, 2018</t>
  </si>
  <si>
    <t>Notes payable to shareholder</t>
  </si>
  <si>
    <t>Notes payable to non-related parties</t>
  </si>
  <si>
    <t>Settlement of principal of notes payable into share issuance, amount</t>
  </si>
  <si>
    <t>Conversion price</t>
  </si>
  <si>
    <t>Number of shares issued for settlement of notes payable and accrued interest, Shares</t>
  </si>
  <si>
    <t>Convertible Notes Payable</t>
  </si>
  <si>
    <t>Convertible Notes Payable | Non Related Party One</t>
  </si>
  <si>
    <t>Percentage of interest rate</t>
  </si>
  <si>
    <t>10.00%</t>
  </si>
  <si>
    <t>Accrued interest</t>
  </si>
  <si>
    <t>Settlement of accrued interest of notes payable into share issuance, amount</t>
  </si>
  <si>
    <t>Convertible Notes Payable | Non Related Party Two</t>
  </si>
  <si>
    <t>Convertible Notes Payable | Non Related Party Three | Loan Agreement</t>
  </si>
  <si>
    <t>Convertible Notes Payable | Non Related Party Three | Loan Agreement | Minimum</t>
  </si>
  <si>
    <t>6.00%</t>
  </si>
  <si>
    <t>Convertible Notes Payable | Non Related Party Three | Loan Agreement | Maximum</t>
  </si>
  <si>
    <t>Convertible Notes Payable | Non Related Party Four</t>
  </si>
  <si>
    <t>Carrying value of notes payable</t>
  </si>
  <si>
    <t>Beneficial conversion feature</t>
  </si>
  <si>
    <t>Convertible Notes Payable | Non Related Party Five</t>
  </si>
  <si>
    <t>Due date</t>
  </si>
  <si>
    <t>Nov. 11,
		2017</t>
  </si>
  <si>
    <t>Convertible Notes Payable | Non Related Party Six</t>
  </si>
  <si>
    <t>Jun. 1,
		2018</t>
  </si>
  <si>
    <t>Convertible Notes Payable | Non Related Party Seven</t>
  </si>
  <si>
    <t>Sep. 3,
		2018</t>
  </si>
  <si>
    <t>Convertible Notes Payable | Non Related Party Eight</t>
  </si>
  <si>
    <t>Nov. 23,
		2018</t>
  </si>
  <si>
    <t>Convertible Notes Payable | Non Related Party Nine</t>
  </si>
  <si>
    <t>Dec. 15,
		2018</t>
  </si>
  <si>
    <t>Convertible Notes Payable | Non Related Party Ten</t>
  </si>
  <si>
    <t>Convertible Notes Payable | Non Related Party Eleven</t>
  </si>
  <si>
    <t>Convertible Notes Payable | Non Related Party Twelve</t>
  </si>
  <si>
    <t>Convertible Notes Payable | Non Related Party [Member] | Loan Agreement</t>
  </si>
  <si>
    <t>Feb. 5,
		2019</t>
  </si>
  <si>
    <t>Nov. 13,
		2018</t>
  </si>
  <si>
    <t>Sep. 13,
		2018</t>
  </si>
  <si>
    <t>Mar. 3,
		2018</t>
  </si>
  <si>
    <t>Dec. 1,
		2017</t>
  </si>
  <si>
    <t>May 11,
		2017</t>
  </si>
  <si>
    <t>Jun. 15,
		2018</t>
  </si>
  <si>
    <t>May 23,
		2018</t>
  </si>
  <si>
    <t>Related Party Transactions (Details Narrative) - USD ($)</t>
  </si>
  <si>
    <t>President</t>
  </si>
  <si>
    <t>Common Stock (Details Narrative) - USD ($)</t>
  </si>
  <si>
    <t>Dec. 03, 2018</t>
  </si>
  <si>
    <t>Aug. 01, 2017</t>
  </si>
  <si>
    <t>Apr. 08, 2016</t>
  </si>
  <si>
    <t>Feb. 23, 2017</t>
  </si>
  <si>
    <t>Apr. 21, 2016</t>
  </si>
  <si>
    <t>Equity [Line Items]</t>
  </si>
  <si>
    <t>Number of share conversion</t>
  </si>
  <si>
    <t>Amount of number of share conversion</t>
  </si>
  <si>
    <t>Number of shares issued for acquisition of mineral claims</t>
  </si>
  <si>
    <t>Debt conversion converted instrument, shares issued</t>
  </si>
  <si>
    <t>Debt conversion converted amount</t>
  </si>
  <si>
    <t>Conversion of principal balance</t>
  </si>
  <si>
    <t>Reverse stock split description</t>
  </si>
  <si>
    <t>the Company finalized a reverse stock split on a basis of 1 new common share for each 40 old common shares.</t>
  </si>
  <si>
    <t>Gochager Lak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70997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45</v>
      </c>
    </row>
    <row r="4" spans="1:2">
      <c r="A4" s="4" t="s">
        <v>36</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8</v>
      </c>
      <c r="B1" s="2" t="s">
        <v>1</v>
      </c>
    </row>
    <row r="2" spans="1:2">
      <c r="B2" s="2" t="s">
        <v>2</v>
      </c>
    </row>
    <row r="3" spans="1:2">
      <c r="A3" s="3" t="s">
        <v>153</v>
      </c>
    </row>
    <row r="4" spans="1:2">
      <c r="A4" s="4" t="s">
        <v>78</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7</v>
      </c>
    </row>
    <row r="4" spans="1:2">
      <c r="A4" s="4" t="s">
        <v>156</v>
      </c>
      <c r="B4" s="4" t="s">
        <v>157</v>
      </c>
    </row>
    <row r="5" spans="1:2">
      <c r="A5" s="4" t="s">
        <v>158</v>
      </c>
      <c r="B5" s="4" t="s">
        <v>159</v>
      </c>
    </row>
    <row r="6" spans="1:2">
      <c r="A6" s="4" t="s">
        <v>160</v>
      </c>
      <c r="B6" s="4" t="s">
        <v>161</v>
      </c>
    </row>
    <row r="7" spans="1:2">
      <c r="A7" s="4" t="s">
        <v>162</v>
      </c>
      <c r="B7" s="4" t="s">
        <v>163</v>
      </c>
    </row>
    <row r="8" spans="1:2">
      <c r="A8" s="4" t="s">
        <v>36</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2</v>
      </c>
      <c r="B1" s="2" t="s">
        <v>173</v>
      </c>
      <c r="C1" s="2" t="s">
        <v>1</v>
      </c>
    </row>
    <row r="2" spans="1:4">
      <c r="B2" s="2" t="s">
        <v>174</v>
      </c>
      <c r="C2" s="2" t="s">
        <v>2</v>
      </c>
      <c r="D2" s="2" t="s">
        <v>29</v>
      </c>
    </row>
    <row r="3" spans="1:4">
      <c r="A3" s="3" t="s">
        <v>134</v>
      </c>
    </row>
    <row r="4" spans="1:4">
      <c r="A4" s="4" t="s">
        <v>175</v>
      </c>
      <c r="C4" s="4" t="s">
        <v>176</v>
      </c>
    </row>
    <row r="5" spans="1:4">
      <c r="A5" s="4" t="s">
        <v>177</v>
      </c>
      <c r="B5" s="4" t="s">
        <v>178</v>
      </c>
    </row>
    <row r="6" spans="1:4">
      <c r="A6" s="4" t="s">
        <v>179</v>
      </c>
      <c r="C6" s="6" t="n">
        <v>-1918598</v>
      </c>
      <c r="D6" s="6" t="n">
        <v>-1844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80</v>
      </c>
      <c r="B1" s="2" t="s">
        <v>1</v>
      </c>
      <c r="C1" s="2" t="s">
        <v>181</v>
      </c>
    </row>
    <row r="2" spans="1:3">
      <c r="B2" s="2" t="s">
        <v>2</v>
      </c>
      <c r="C2" s="2" t="s">
        <v>29</v>
      </c>
    </row>
    <row r="3" spans="1:3">
      <c r="A3" s="3" t="s">
        <v>137</v>
      </c>
    </row>
    <row r="4" spans="1:3">
      <c r="A4" s="4" t="s">
        <v>182</v>
      </c>
      <c r="C4" s="5" t="n">
        <v>895345</v>
      </c>
    </row>
    <row r="5" spans="1:3">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85</v>
      </c>
      <c r="B1" s="2" t="s">
        <v>173</v>
      </c>
      <c r="C1" s="2" t="s">
        <v>59</v>
      </c>
      <c r="E1" s="2" t="s">
        <v>1</v>
      </c>
      <c r="G1" s="2" t="s">
        <v>181</v>
      </c>
    </row>
    <row r="2" spans="1:8">
      <c r="B2" s="2" t="s">
        <v>29</v>
      </c>
      <c r="C2" s="2" t="s">
        <v>2</v>
      </c>
      <c r="D2" s="2" t="s">
        <v>60</v>
      </c>
      <c r="E2" s="2" t="s">
        <v>2</v>
      </c>
      <c r="F2" s="2" t="s">
        <v>60</v>
      </c>
      <c r="G2" s="2" t="s">
        <v>29</v>
      </c>
      <c r="H2" s="2" t="s">
        <v>186</v>
      </c>
    </row>
    <row r="3" spans="1:8">
      <c r="A3" s="3" t="s">
        <v>187</v>
      </c>
    </row>
    <row r="4" spans="1:8">
      <c r="A4" s="4" t="s">
        <v>73</v>
      </c>
      <c r="C4" s="6" t="n">
        <v>-26308</v>
      </c>
      <c r="D4" s="6" t="n">
        <v>58133</v>
      </c>
      <c r="E4" s="6" t="n">
        <v>-11463</v>
      </c>
      <c r="F4" s="6" t="n">
        <v>-364333</v>
      </c>
      <c r="G4" s="6" t="n">
        <v>-440358</v>
      </c>
    </row>
    <row r="5" spans="1:8">
      <c r="A5" s="4" t="s">
        <v>119</v>
      </c>
      <c r="E5" s="6" t="n">
        <v>120100</v>
      </c>
    </row>
    <row r="6" spans="1:8">
      <c r="A6" s="4" t="s">
        <v>188</v>
      </c>
      <c r="B6" s="5" t="n">
        <v>2626086</v>
      </c>
      <c r="C6" s="5" t="n">
        <v>4709970</v>
      </c>
      <c r="E6" s="5" t="n">
        <v>4709970</v>
      </c>
      <c r="G6" s="5" t="n">
        <v>2626086</v>
      </c>
    </row>
    <row r="7" spans="1:8">
      <c r="A7" s="4" t="s">
        <v>114</v>
      </c>
      <c r="E7" s="6" t="n">
        <v>-12413</v>
      </c>
    </row>
    <row r="8" spans="1:8">
      <c r="A8" s="4" t="s">
        <v>189</v>
      </c>
    </row>
    <row r="9" spans="1:8">
      <c r="A9" s="3" t="s">
        <v>187</v>
      </c>
    </row>
    <row r="10" spans="1:8">
      <c r="A10" s="4" t="s">
        <v>190</v>
      </c>
      <c r="H10" s="5" t="n">
        <v>3000000</v>
      </c>
    </row>
    <row r="11" spans="1:8">
      <c r="A11" s="4" t="s">
        <v>191</v>
      </c>
      <c r="B11" s="6" t="n">
        <v>120876</v>
      </c>
      <c r="C11" s="6" t="n">
        <v>7491</v>
      </c>
      <c r="E11" s="5" t="n">
        <v>7491</v>
      </c>
      <c r="G11" s="6" t="n">
        <v>120876</v>
      </c>
      <c r="H11" s="6" t="n">
        <v>977004</v>
      </c>
    </row>
    <row r="12" spans="1:8">
      <c r="A12" s="4" t="s">
        <v>119</v>
      </c>
      <c r="B12" s="6" t="n">
        <v>266</v>
      </c>
      <c r="E12" s="6" t="n">
        <v>120100</v>
      </c>
    </row>
    <row r="13" spans="1:8">
      <c r="A13" s="4" t="s">
        <v>188</v>
      </c>
      <c r="B13" s="5" t="n">
        <v>5550</v>
      </c>
      <c r="C13" s="5" t="n">
        <v>2498500</v>
      </c>
      <c r="E13" s="5" t="n">
        <v>2498500</v>
      </c>
      <c r="G13" s="5" t="n">
        <v>5550</v>
      </c>
    </row>
    <row r="14" spans="1:8">
      <c r="A14" s="4" t="s">
        <v>192</v>
      </c>
      <c r="B14" s="5" t="n">
        <v>2994450</v>
      </c>
      <c r="C14" s="5" t="n">
        <v>496000</v>
      </c>
      <c r="E14" s="5" t="n">
        <v>496000</v>
      </c>
      <c r="G14" s="5" t="n">
        <v>2994450</v>
      </c>
    </row>
    <row r="15" spans="1:8">
      <c r="A15" s="4" t="s">
        <v>114</v>
      </c>
      <c r="E15" s="6" t="n">
        <v>12413</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756</v>
      </c>
      <c r="C3" s="6" t="n">
        <v>4065</v>
      </c>
    </row>
    <row r="4" spans="1:3">
      <c r="A4" s="4" t="s">
        <v>32</v>
      </c>
      <c r="B4" s="5" t="n">
        <v>7491</v>
      </c>
      <c r="C4" s="5" t="n">
        <v>120876</v>
      </c>
    </row>
    <row r="5" spans="1:3">
      <c r="A5" s="4" t="s">
        <v>33</v>
      </c>
      <c r="B5" s="5" t="n">
        <v>22247</v>
      </c>
      <c r="C5" s="5" t="n">
        <v>124941</v>
      </c>
    </row>
    <row r="6" spans="1:3">
      <c r="A6" s="3" t="s">
        <v>34</v>
      </c>
    </row>
    <row r="7" spans="1:3">
      <c r="A7" s="4" t="s">
        <v>35</v>
      </c>
      <c r="B7" s="5" t="n">
        <v>15065</v>
      </c>
      <c r="C7" s="5" t="n">
        <v>15065</v>
      </c>
    </row>
    <row r="8" spans="1:3">
      <c r="A8" s="4" t="s">
        <v>36</v>
      </c>
      <c r="B8" s="5" t="n">
        <v>10569</v>
      </c>
      <c r="C8" s="5" t="n">
        <v>0</v>
      </c>
    </row>
    <row r="9" spans="1:3">
      <c r="A9" s="4" t="s">
        <v>37</v>
      </c>
      <c r="B9" s="5" t="n">
        <v>47881</v>
      </c>
      <c r="C9" s="5" t="n">
        <v>140006</v>
      </c>
    </row>
    <row r="10" spans="1:3">
      <c r="A10" s="3" t="s">
        <v>38</v>
      </c>
    </row>
    <row r="11" spans="1:3">
      <c r="A11" s="4" t="s">
        <v>39</v>
      </c>
      <c r="B11" s="5" t="n">
        <v>14374</v>
      </c>
      <c r="C11" s="5" t="n">
        <v>131286</v>
      </c>
    </row>
    <row r="12" spans="1:3">
      <c r="A12" s="4" t="s">
        <v>40</v>
      </c>
      <c r="B12" s="5" t="n">
        <v>26580</v>
      </c>
      <c r="C12" s="5" t="n">
        <v>54317</v>
      </c>
    </row>
    <row r="13" spans="1:3">
      <c r="A13" s="4" t="s">
        <v>41</v>
      </c>
      <c r="C13" s="5" t="n">
        <v>270063</v>
      </c>
    </row>
    <row r="14" spans="1:3">
      <c r="A14" s="4" t="s">
        <v>42</v>
      </c>
      <c r="C14" s="5" t="n">
        <v>9500</v>
      </c>
    </row>
    <row r="15" spans="1:3">
      <c r="A15" s="4" t="s">
        <v>43</v>
      </c>
      <c r="B15" s="5" t="n">
        <v>40954</v>
      </c>
      <c r="C15" s="5" t="n">
        <v>465166</v>
      </c>
    </row>
    <row r="16" spans="1:3">
      <c r="A16" s="3" t="s">
        <v>44</v>
      </c>
    </row>
    <row r="17" spans="1:3">
      <c r="A17" s="4" t="s">
        <v>45</v>
      </c>
      <c r="B17" s="5" t="n">
        <v>4710</v>
      </c>
      <c r="C17" s="5" t="n">
        <v>2626</v>
      </c>
    </row>
    <row r="18" spans="1:3">
      <c r="A18" s="4" t="s">
        <v>46</v>
      </c>
      <c r="B18" s="5" t="n">
        <v>1920815</v>
      </c>
      <c r="C18" s="5" t="n">
        <v>1516542</v>
      </c>
    </row>
    <row r="19" spans="1:3">
      <c r="A19" s="4" t="s">
        <v>47</v>
      </c>
      <c r="B19" s="5" t="n">
        <v>-1918598</v>
      </c>
      <c r="C19" s="5" t="n">
        <v>-1844328</v>
      </c>
    </row>
    <row r="20" spans="1:3">
      <c r="A20" s="4" t="s">
        <v>48</v>
      </c>
      <c r="B20" s="5" t="n">
        <v>6927</v>
      </c>
      <c r="C20" s="5" t="n">
        <v>-325160</v>
      </c>
    </row>
    <row r="21" spans="1:3">
      <c r="A21" s="4" t="s">
        <v>49</v>
      </c>
      <c r="B21" s="6" t="n">
        <v>47881</v>
      </c>
      <c r="C21" s="6" t="n">
        <v>140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40"/>
    <col customWidth="1" max="3" min="3" width="21"/>
    <col customWidth="1" max="4" min="4" width="21"/>
  </cols>
  <sheetData>
    <row r="1" spans="1:4">
      <c r="A1" s="1" t="s">
        <v>193</v>
      </c>
      <c r="B1" s="2" t="s">
        <v>173</v>
      </c>
    </row>
    <row r="2" spans="1:4">
      <c r="B2" s="2" t="s">
        <v>194</v>
      </c>
      <c r="C2" s="2" t="s">
        <v>195</v>
      </c>
      <c r="D2" s="2" t="s">
        <v>196</v>
      </c>
    </row>
    <row r="3" spans="1:4">
      <c r="A3" s="3" t="s">
        <v>143</v>
      </c>
    </row>
    <row r="4" spans="1:4">
      <c r="A4" s="4" t="s">
        <v>177</v>
      </c>
      <c r="B4" s="4" t="s">
        <v>178</v>
      </c>
    </row>
    <row r="5" spans="1:4">
      <c r="A5" s="4" t="s">
        <v>197</v>
      </c>
      <c r="B5" s="5" t="n">
        <v>4</v>
      </c>
    </row>
    <row r="6" spans="1:4">
      <c r="A6" s="4" t="s">
        <v>198</v>
      </c>
      <c r="B6" s="6" t="n">
        <v>3500</v>
      </c>
    </row>
    <row r="7" spans="1:4">
      <c r="A7" s="4" t="s">
        <v>199</v>
      </c>
      <c r="B7" s="5" t="n">
        <v>200000</v>
      </c>
    </row>
    <row r="8" spans="1:4">
      <c r="A8" s="4" t="s">
        <v>200</v>
      </c>
      <c r="B8" s="6" t="n">
        <v>10000</v>
      </c>
    </row>
    <row r="9" spans="1:4">
      <c r="A9" s="4" t="s">
        <v>201</v>
      </c>
      <c r="C9" s="6" t="n">
        <v>15065</v>
      </c>
      <c r="D9" s="6" t="n">
        <v>150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2</v>
      </c>
      <c r="B1" s="2" t="s">
        <v>2</v>
      </c>
      <c r="C1" s="2" t="s">
        <v>29</v>
      </c>
    </row>
    <row r="2" spans="1:3">
      <c r="A2" s="3" t="s">
        <v>203</v>
      </c>
    </row>
    <row r="3" spans="1:3">
      <c r="A3" s="4" t="s">
        <v>204</v>
      </c>
      <c r="B3" s="6" t="n">
        <v>12064</v>
      </c>
    </row>
    <row r="4" spans="1:3">
      <c r="A4" s="4" t="s">
        <v>205</v>
      </c>
      <c r="B4" s="5" t="n">
        <v>1495</v>
      </c>
    </row>
    <row r="5" spans="1:3">
      <c r="A5" s="4" t="s">
        <v>206</v>
      </c>
      <c r="B5" s="5" t="n">
        <v>10569</v>
      </c>
      <c r="C5" s="6" t="n">
        <v>0</v>
      </c>
    </row>
    <row r="6" spans="1:3">
      <c r="A6" s="4" t="s">
        <v>207</v>
      </c>
    </row>
    <row r="7" spans="1:3">
      <c r="A7" s="3" t="s">
        <v>203</v>
      </c>
    </row>
    <row r="8" spans="1:3">
      <c r="A8" s="4" t="s">
        <v>204</v>
      </c>
      <c r="B8" s="5" t="n">
        <v>8139</v>
      </c>
    </row>
    <row r="9" spans="1:3">
      <c r="A9" s="4" t="s">
        <v>205</v>
      </c>
      <c r="B9" s="5" t="n">
        <v>860</v>
      </c>
    </row>
    <row r="10" spans="1:3">
      <c r="A10" s="4" t="s">
        <v>206</v>
      </c>
      <c r="B10" s="5" t="n">
        <v>7279</v>
      </c>
      <c r="C10" s="5" t="n">
        <v>0</v>
      </c>
    </row>
    <row r="11" spans="1:3">
      <c r="A11" s="4" t="s">
        <v>208</v>
      </c>
    </row>
    <row r="12" spans="1:3">
      <c r="A12" s="3" t="s">
        <v>203</v>
      </c>
    </row>
    <row r="13" spans="1:3">
      <c r="A13" s="4" t="s">
        <v>204</v>
      </c>
      <c r="B13" s="5" t="n">
        <v>3925</v>
      </c>
    </row>
    <row r="14" spans="1:3">
      <c r="A14" s="4" t="s">
        <v>205</v>
      </c>
      <c r="B14" s="5" t="n">
        <v>635</v>
      </c>
    </row>
    <row r="15" spans="1:3">
      <c r="A15" s="4" t="s">
        <v>206</v>
      </c>
      <c r="B15" s="6" t="n">
        <v>3290</v>
      </c>
      <c r="C1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4"/>
    <col customWidth="1" max="9" min="9" width="16"/>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4"/>
  </cols>
  <sheetData>
    <row r="1" spans="1:17">
      <c r="A1" s="1" t="s">
        <v>209</v>
      </c>
      <c r="B1" s="2" t="s">
        <v>210</v>
      </c>
      <c r="C1" s="2" t="s">
        <v>211</v>
      </c>
      <c r="D1" s="2" t="s">
        <v>212</v>
      </c>
      <c r="E1" s="2" t="s">
        <v>213</v>
      </c>
      <c r="F1" s="2" t="s">
        <v>214</v>
      </c>
      <c r="G1" s="2" t="s">
        <v>215</v>
      </c>
      <c r="H1" s="2" t="s">
        <v>216</v>
      </c>
      <c r="I1" s="2" t="s">
        <v>217</v>
      </c>
      <c r="J1" s="2" t="s">
        <v>218</v>
      </c>
      <c r="K1" s="2" t="s">
        <v>219</v>
      </c>
      <c r="L1" s="2" t="s">
        <v>220</v>
      </c>
      <c r="M1" s="2" t="s">
        <v>221</v>
      </c>
      <c r="N1" s="2" t="s">
        <v>2</v>
      </c>
      <c r="O1" s="2" t="s">
        <v>60</v>
      </c>
      <c r="P1" s="2" t="s">
        <v>29</v>
      </c>
      <c r="Q1" s="2" t="s">
        <v>222</v>
      </c>
    </row>
    <row r="2" spans="1:17">
      <c r="A2" s="4" t="s">
        <v>223</v>
      </c>
      <c r="P2" s="6" t="n">
        <v>9500</v>
      </c>
    </row>
    <row r="3" spans="1:17">
      <c r="A3" s="4" t="s">
        <v>224</v>
      </c>
      <c r="P3" s="5" t="n">
        <v>270063</v>
      </c>
    </row>
    <row r="4" spans="1:17">
      <c r="A4" s="4" t="s">
        <v>109</v>
      </c>
      <c r="N4" s="6" t="n">
        <v>657</v>
      </c>
      <c r="O4" s="6" t="n">
        <v>50586</v>
      </c>
    </row>
    <row r="5" spans="1:17">
      <c r="A5" s="4" t="s">
        <v>124</v>
      </c>
      <c r="O5" s="6" t="n">
        <v>20000</v>
      </c>
    </row>
    <row r="6" spans="1:17">
      <c r="A6" s="4" t="s">
        <v>225</v>
      </c>
      <c r="H6" s="6" t="n">
        <v>280221</v>
      </c>
    </row>
    <row r="7" spans="1:17">
      <c r="A7" s="4" t="s">
        <v>226</v>
      </c>
      <c r="H7" s="7" t="n">
        <v>0.095</v>
      </c>
    </row>
    <row r="8" spans="1:17">
      <c r="A8" s="4" t="s">
        <v>227</v>
      </c>
      <c r="H8" s="5" t="n">
        <v>2083844</v>
      </c>
    </row>
    <row r="9" spans="1:17">
      <c r="A9" s="4" t="s">
        <v>228</v>
      </c>
    </row>
    <row r="10" spans="1:17">
      <c r="A10" s="4" t="s">
        <v>226</v>
      </c>
      <c r="Q10" s="8" t="n">
        <v>0.6</v>
      </c>
    </row>
    <row r="11" spans="1:17">
      <c r="A11" s="4" t="s">
        <v>229</v>
      </c>
    </row>
    <row r="12" spans="1:17">
      <c r="A12" s="4" t="s">
        <v>223</v>
      </c>
      <c r="P12" s="5" t="n">
        <v>9500</v>
      </c>
    </row>
    <row r="13" spans="1:17">
      <c r="A13" s="4" t="s">
        <v>230</v>
      </c>
      <c r="N13" s="4" t="s">
        <v>231</v>
      </c>
    </row>
    <row r="14" spans="1:17">
      <c r="A14" s="4" t="s">
        <v>232</v>
      </c>
      <c r="P14" s="5" t="n">
        <v>10965</v>
      </c>
    </row>
    <row r="15" spans="1:17">
      <c r="A15" s="4" t="s">
        <v>225</v>
      </c>
      <c r="N15" s="6" t="n">
        <v>9500</v>
      </c>
    </row>
    <row r="16" spans="1:17">
      <c r="A16" s="4" t="s">
        <v>233</v>
      </c>
      <c r="N16" s="6" t="n">
        <v>11358</v>
      </c>
    </row>
    <row r="17" spans="1:17">
      <c r="A17" s="4" t="s">
        <v>226</v>
      </c>
      <c r="N17" s="7" t="n">
        <v>0.195</v>
      </c>
    </row>
    <row r="18" spans="1:17">
      <c r="A18" s="4" t="s">
        <v>227</v>
      </c>
      <c r="N18" s="5" t="n">
        <v>106964</v>
      </c>
    </row>
    <row r="19" spans="1:17">
      <c r="A19" s="4" t="s">
        <v>234</v>
      </c>
    </row>
    <row r="20" spans="1:17">
      <c r="A20" s="4" t="s">
        <v>224</v>
      </c>
      <c r="P20" s="5" t="n">
        <v>3015</v>
      </c>
    </row>
    <row r="21" spans="1:17">
      <c r="A21" s="4" t="s">
        <v>230</v>
      </c>
      <c r="N21" s="4" t="s">
        <v>231</v>
      </c>
    </row>
    <row r="22" spans="1:17">
      <c r="A22" s="4" t="s">
        <v>232</v>
      </c>
      <c r="P22" s="5" t="n">
        <v>11045</v>
      </c>
    </row>
    <row r="23" spans="1:17">
      <c r="A23" s="4" t="s">
        <v>225</v>
      </c>
      <c r="N23" s="6" t="n">
        <v>3015</v>
      </c>
    </row>
    <row r="24" spans="1:17">
      <c r="A24" s="4" t="s">
        <v>233</v>
      </c>
      <c r="N24" s="6" t="n">
        <v>14186</v>
      </c>
    </row>
    <row r="25" spans="1:17">
      <c r="A25" s="4" t="s">
        <v>226</v>
      </c>
      <c r="N25" s="7" t="n">
        <v>0.195</v>
      </c>
    </row>
    <row r="26" spans="1:17">
      <c r="A26" s="4" t="s">
        <v>227</v>
      </c>
      <c r="N26" s="5" t="n">
        <v>72758</v>
      </c>
    </row>
    <row r="27" spans="1:17">
      <c r="A27" s="4" t="s">
        <v>235</v>
      </c>
    </row>
    <row r="28" spans="1:17">
      <c r="A28" s="4" t="s">
        <v>224</v>
      </c>
      <c r="P28" s="5" t="n">
        <v>47705</v>
      </c>
    </row>
    <row r="29" spans="1:17">
      <c r="A29" s="4" t="s">
        <v>232</v>
      </c>
      <c r="P29" s="5" t="n">
        <v>51162</v>
      </c>
    </row>
    <row r="30" spans="1:17">
      <c r="A30" s="4" t="s">
        <v>225</v>
      </c>
      <c r="N30" s="6" t="n">
        <v>47705</v>
      </c>
    </row>
    <row r="31" spans="1:17">
      <c r="A31" s="4" t="s">
        <v>233</v>
      </c>
      <c r="N31" s="6" t="n">
        <v>53038</v>
      </c>
    </row>
    <row r="32" spans="1:17">
      <c r="A32" s="4" t="s">
        <v>226</v>
      </c>
      <c r="N32" s="7" t="n">
        <v>0.195</v>
      </c>
    </row>
    <row r="33" spans="1:17">
      <c r="A33" s="4" t="s">
        <v>227</v>
      </c>
      <c r="N33" s="5" t="n">
        <v>516631</v>
      </c>
    </row>
    <row r="34" spans="1:17">
      <c r="A34" s="4" t="s">
        <v>236</v>
      </c>
    </row>
    <row r="35" spans="1:17">
      <c r="A35" s="4" t="s">
        <v>230</v>
      </c>
      <c r="N35" s="4" t="s">
        <v>237</v>
      </c>
    </row>
    <row r="36" spans="1:17">
      <c r="A36" s="4" t="s">
        <v>238</v>
      </c>
    </row>
    <row r="37" spans="1:17">
      <c r="A37" s="4" t="s">
        <v>230</v>
      </c>
      <c r="N37" s="4" t="s">
        <v>231</v>
      </c>
    </row>
    <row r="38" spans="1:17">
      <c r="A38" s="4" t="s">
        <v>239</v>
      </c>
    </row>
    <row r="39" spans="1:17">
      <c r="A39" s="4" t="s">
        <v>240</v>
      </c>
      <c r="P39" s="5" t="n">
        <v>25000</v>
      </c>
    </row>
    <row r="40" spans="1:17">
      <c r="A40" s="4" t="s">
        <v>232</v>
      </c>
      <c r="P40" s="5" t="n">
        <v>8192</v>
      </c>
    </row>
    <row r="41" spans="1:17">
      <c r="A41" s="4" t="s">
        <v>225</v>
      </c>
      <c r="N41" s="6" t="n">
        <v>25000</v>
      </c>
    </row>
    <row r="42" spans="1:17">
      <c r="A42" s="4" t="s">
        <v>233</v>
      </c>
      <c r="N42" s="6" t="n">
        <v>9227</v>
      </c>
    </row>
    <row r="43" spans="1:17">
      <c r="A43" s="4" t="s">
        <v>226</v>
      </c>
      <c r="N43" s="7" t="n">
        <v>0.195</v>
      </c>
    </row>
    <row r="44" spans="1:17">
      <c r="A44" s="4" t="s">
        <v>227</v>
      </c>
      <c r="N44" s="5" t="n">
        <v>175523</v>
      </c>
    </row>
    <row r="45" spans="1:17">
      <c r="A45" s="4" t="s">
        <v>241</v>
      </c>
      <c r="L45" s="6" t="n">
        <v>25000</v>
      </c>
    </row>
    <row r="46" spans="1:17">
      <c r="A46" s="4" t="s">
        <v>242</v>
      </c>
    </row>
    <row r="47" spans="1:17">
      <c r="A47" s="4" t="s">
        <v>243</v>
      </c>
      <c r="I47" s="4" t="s">
        <v>244</v>
      </c>
    </row>
    <row r="48" spans="1:17">
      <c r="A48" s="4" t="s">
        <v>240</v>
      </c>
      <c r="P48" s="5" t="n">
        <v>40000</v>
      </c>
    </row>
    <row r="49" spans="1:17">
      <c r="A49" s="4" t="s">
        <v>232</v>
      </c>
      <c r="P49" s="5" t="n">
        <v>10562</v>
      </c>
    </row>
    <row r="50" spans="1:17">
      <c r="A50" s="4" t="s">
        <v>225</v>
      </c>
      <c r="N50" s="6" t="n">
        <v>40000</v>
      </c>
    </row>
    <row r="51" spans="1:17">
      <c r="A51" s="4" t="s">
        <v>233</v>
      </c>
      <c r="N51" s="6" t="n">
        <v>12217</v>
      </c>
    </row>
    <row r="52" spans="1:17">
      <c r="A52" s="4" t="s">
        <v>226</v>
      </c>
      <c r="I52" s="8" t="n">
        <v>0.6</v>
      </c>
      <c r="N52" s="7" t="n">
        <v>0.195</v>
      </c>
    </row>
    <row r="53" spans="1:17">
      <c r="A53" s="4" t="s">
        <v>227</v>
      </c>
      <c r="N53" s="5" t="n">
        <v>267780</v>
      </c>
    </row>
    <row r="54" spans="1:17">
      <c r="A54" s="4" t="s">
        <v>245</v>
      </c>
    </row>
    <row r="55" spans="1:17">
      <c r="A55" s="4" t="s">
        <v>243</v>
      </c>
      <c r="I55" s="4" t="s">
        <v>246</v>
      </c>
    </row>
    <row r="56" spans="1:17">
      <c r="A56" s="4" t="s">
        <v>109</v>
      </c>
      <c r="P56" s="5" t="n">
        <v>3290</v>
      </c>
    </row>
    <row r="57" spans="1:17">
      <c r="A57" s="4" t="s">
        <v>240</v>
      </c>
      <c r="P57" s="5" t="n">
        <v>20000</v>
      </c>
    </row>
    <row r="58" spans="1:17">
      <c r="A58" s="4" t="s">
        <v>232</v>
      </c>
      <c r="P58" s="5" t="n">
        <v>4164</v>
      </c>
    </row>
    <row r="59" spans="1:17">
      <c r="A59" s="4" t="s">
        <v>225</v>
      </c>
      <c r="N59" s="6" t="n">
        <v>20000</v>
      </c>
    </row>
    <row r="60" spans="1:17">
      <c r="A60" s="4" t="s">
        <v>233</v>
      </c>
      <c r="N60" s="6" t="n">
        <v>4991</v>
      </c>
    </row>
    <row r="61" spans="1:17">
      <c r="A61" s="4" t="s">
        <v>226</v>
      </c>
      <c r="I61" s="8" t="n">
        <v>0.6</v>
      </c>
      <c r="N61" s="7" t="n">
        <v>0.195</v>
      </c>
    </row>
    <row r="62" spans="1:17">
      <c r="A62" s="4" t="s">
        <v>227</v>
      </c>
      <c r="N62" s="5" t="n">
        <v>128159</v>
      </c>
    </row>
    <row r="63" spans="1:17">
      <c r="A63" s="4" t="s">
        <v>247</v>
      </c>
    </row>
    <row r="64" spans="1:17">
      <c r="A64" s="4" t="s">
        <v>243</v>
      </c>
      <c r="I64" s="4" t="s">
        <v>248</v>
      </c>
    </row>
    <row r="65" spans="1:17">
      <c r="A65" s="4" t="s">
        <v>109</v>
      </c>
      <c r="P65" s="5" t="n">
        <v>1317</v>
      </c>
    </row>
    <row r="66" spans="1:17">
      <c r="A66" s="4" t="s">
        <v>240</v>
      </c>
      <c r="P66" s="5" t="n">
        <v>8000</v>
      </c>
    </row>
    <row r="67" spans="1:17">
      <c r="A67" s="4" t="s">
        <v>232</v>
      </c>
      <c r="P67" s="5" t="n">
        <v>1464</v>
      </c>
    </row>
    <row r="68" spans="1:17">
      <c r="A68" s="4" t="s">
        <v>225</v>
      </c>
      <c r="N68" s="6" t="n">
        <v>8000</v>
      </c>
    </row>
    <row r="69" spans="1:17">
      <c r="A69" s="4" t="s">
        <v>233</v>
      </c>
      <c r="N69" s="6" t="n">
        <v>1795</v>
      </c>
    </row>
    <row r="70" spans="1:17">
      <c r="A70" s="4" t="s">
        <v>226</v>
      </c>
      <c r="I70" s="8" t="n">
        <v>0.6</v>
      </c>
      <c r="N70" s="7" t="n">
        <v>0.195</v>
      </c>
    </row>
    <row r="71" spans="1:17">
      <c r="A71" s="4" t="s">
        <v>227</v>
      </c>
      <c r="N71" s="5" t="n">
        <v>50230</v>
      </c>
    </row>
    <row r="72" spans="1:17">
      <c r="A72" s="4" t="s">
        <v>249</v>
      </c>
    </row>
    <row r="73" spans="1:17">
      <c r="A73" s="4" t="s">
        <v>243</v>
      </c>
      <c r="I73" s="4" t="s">
        <v>250</v>
      </c>
    </row>
    <row r="74" spans="1:17">
      <c r="A74" s="4" t="s">
        <v>109</v>
      </c>
      <c r="P74" s="5" t="n">
        <v>5753</v>
      </c>
    </row>
    <row r="75" spans="1:17">
      <c r="A75" s="4" t="s">
        <v>240</v>
      </c>
      <c r="P75" s="5" t="n">
        <v>25000</v>
      </c>
    </row>
    <row r="76" spans="1:17">
      <c r="A76" s="4" t="s">
        <v>232</v>
      </c>
      <c r="P76" s="5" t="n">
        <v>4019</v>
      </c>
    </row>
    <row r="77" spans="1:17">
      <c r="A77" s="4" t="s">
        <v>225</v>
      </c>
      <c r="N77" s="6" t="n">
        <v>25000</v>
      </c>
    </row>
    <row r="78" spans="1:17">
      <c r="A78" s="4" t="s">
        <v>233</v>
      </c>
      <c r="N78" s="6" t="n">
        <v>5053</v>
      </c>
    </row>
    <row r="79" spans="1:17">
      <c r="A79" s="4" t="s">
        <v>226</v>
      </c>
      <c r="I79" s="8" t="n">
        <v>0.6</v>
      </c>
      <c r="N79" s="7" t="n">
        <v>0.195</v>
      </c>
    </row>
    <row r="80" spans="1:17">
      <c r="A80" s="4" t="s">
        <v>227</v>
      </c>
      <c r="N80" s="5" t="n">
        <v>154118</v>
      </c>
    </row>
    <row r="81" spans="1:17">
      <c r="A81" s="4" t="s">
        <v>251</v>
      </c>
    </row>
    <row r="82" spans="1:17">
      <c r="A82" s="4" t="s">
        <v>243</v>
      </c>
      <c r="I82" s="4" t="s">
        <v>252</v>
      </c>
    </row>
    <row r="83" spans="1:17">
      <c r="A83" s="4" t="s">
        <v>109</v>
      </c>
      <c r="P83" s="5" t="n">
        <v>6575</v>
      </c>
    </row>
    <row r="84" spans="1:17">
      <c r="A84" s="4" t="s">
        <v>240</v>
      </c>
      <c r="P84" s="5" t="n">
        <v>40000</v>
      </c>
    </row>
    <row r="85" spans="1:17">
      <c r="A85" s="4" t="s">
        <v>232</v>
      </c>
      <c r="P85" s="5" t="n">
        <v>6180</v>
      </c>
    </row>
    <row r="86" spans="1:17">
      <c r="A86" s="4" t="s">
        <v>225</v>
      </c>
      <c r="N86" s="6" t="n">
        <v>40000</v>
      </c>
    </row>
    <row r="87" spans="1:17">
      <c r="A87" s="4" t="s">
        <v>233</v>
      </c>
      <c r="N87" s="6" t="n">
        <v>7833</v>
      </c>
    </row>
    <row r="88" spans="1:17">
      <c r="A88" s="4" t="s">
        <v>226</v>
      </c>
      <c r="I88" s="8" t="n">
        <v>0.6</v>
      </c>
      <c r="N88" s="7" t="n">
        <v>0.195</v>
      </c>
    </row>
    <row r="89" spans="1:17">
      <c r="A89" s="4" t="s">
        <v>227</v>
      </c>
      <c r="N89" s="5" t="n">
        <v>245297</v>
      </c>
    </row>
    <row r="90" spans="1:17">
      <c r="A90" s="4" t="s">
        <v>253</v>
      </c>
    </row>
    <row r="91" spans="1:17">
      <c r="A91" s="4" t="s">
        <v>109</v>
      </c>
      <c r="P91" s="5" t="n">
        <v>1871</v>
      </c>
    </row>
    <row r="92" spans="1:17">
      <c r="A92" s="4" t="s">
        <v>240</v>
      </c>
      <c r="P92" s="5" t="n">
        <v>20000</v>
      </c>
    </row>
    <row r="93" spans="1:17">
      <c r="A93" s="4" t="s">
        <v>232</v>
      </c>
      <c r="P93" s="5" t="n">
        <v>2597</v>
      </c>
    </row>
    <row r="94" spans="1:17">
      <c r="A94" s="4" t="s">
        <v>225</v>
      </c>
      <c r="N94" s="6" t="n">
        <v>20000</v>
      </c>
    </row>
    <row r="95" spans="1:17">
      <c r="A95" s="4" t="s">
        <v>233</v>
      </c>
      <c r="N95" s="6" t="n">
        <v>3424</v>
      </c>
    </row>
    <row r="96" spans="1:17">
      <c r="A96" s="4" t="s">
        <v>226</v>
      </c>
      <c r="N96" s="7" t="n">
        <v>0.195</v>
      </c>
    </row>
    <row r="97" spans="1:17">
      <c r="A97" s="4" t="s">
        <v>227</v>
      </c>
      <c r="N97" s="5" t="n">
        <v>120123</v>
      </c>
    </row>
    <row r="98" spans="1:17">
      <c r="A98" s="4" t="s">
        <v>254</v>
      </c>
    </row>
    <row r="99" spans="1:17">
      <c r="A99" s="4" t="s">
        <v>109</v>
      </c>
      <c r="P99" s="5" t="n">
        <v>2325</v>
      </c>
    </row>
    <row r="100" spans="1:17">
      <c r="A100" s="4" t="s">
        <v>240</v>
      </c>
      <c r="P100" s="5" t="n">
        <v>22000</v>
      </c>
    </row>
    <row r="101" spans="1:17">
      <c r="A101" s="4" t="s">
        <v>232</v>
      </c>
      <c r="P101" s="5" t="n">
        <v>2489</v>
      </c>
    </row>
    <row r="102" spans="1:17">
      <c r="A102" s="4" t="s">
        <v>225</v>
      </c>
      <c r="N102" s="6" t="n">
        <v>22000</v>
      </c>
    </row>
    <row r="103" spans="1:17">
      <c r="A103" s="4" t="s">
        <v>233</v>
      </c>
      <c r="N103" s="6" t="n">
        <v>3399</v>
      </c>
    </row>
    <row r="104" spans="1:17">
      <c r="A104" s="4" t="s">
        <v>226</v>
      </c>
      <c r="N104" s="7" t="n">
        <v>0.195</v>
      </c>
    </row>
    <row r="105" spans="1:17">
      <c r="A105" s="4" t="s">
        <v>227</v>
      </c>
      <c r="N105" s="5" t="n">
        <v>130251</v>
      </c>
    </row>
    <row r="106" spans="1:17">
      <c r="A106" s="4" t="s">
        <v>255</v>
      </c>
    </row>
    <row r="107" spans="1:17">
      <c r="A107" s="4" t="s">
        <v>240</v>
      </c>
      <c r="P107" s="5" t="n">
        <v>19342</v>
      </c>
    </row>
    <row r="108" spans="1:17">
      <c r="A108" s="4" t="s">
        <v>232</v>
      </c>
      <c r="P108" s="6" t="n">
        <v>1803</v>
      </c>
    </row>
    <row r="109" spans="1:17">
      <c r="A109" s="4" t="s">
        <v>225</v>
      </c>
      <c r="N109" s="6" t="n">
        <v>20000</v>
      </c>
    </row>
    <row r="110" spans="1:17">
      <c r="A110" s="4" t="s">
        <v>233</v>
      </c>
      <c r="N110" s="6" t="n">
        <v>2630</v>
      </c>
    </row>
    <row r="111" spans="1:17">
      <c r="A111" s="4" t="s">
        <v>226</v>
      </c>
      <c r="N111" s="7" t="n">
        <v>0.195</v>
      </c>
    </row>
    <row r="112" spans="1:17">
      <c r="A112" s="4" t="s">
        <v>227</v>
      </c>
      <c r="N112" s="5" t="n">
        <v>116051</v>
      </c>
    </row>
    <row r="113" spans="1:17">
      <c r="A113" s="4" t="s">
        <v>256</v>
      </c>
    </row>
    <row r="114" spans="1:17">
      <c r="A114" s="4" t="s">
        <v>230</v>
      </c>
      <c r="B114" s="4" t="s">
        <v>231</v>
      </c>
      <c r="C114" s="4" t="s">
        <v>231</v>
      </c>
      <c r="D114" s="4" t="s">
        <v>231</v>
      </c>
      <c r="E114" s="4" t="s">
        <v>231</v>
      </c>
      <c r="F114" s="4" t="s">
        <v>231</v>
      </c>
      <c r="G114" s="4" t="s">
        <v>231</v>
      </c>
      <c r="J114" s="4" t="s">
        <v>231</v>
      </c>
      <c r="K114" s="4" t="s">
        <v>231</v>
      </c>
      <c r="M114" s="4" t="s">
        <v>231</v>
      </c>
    </row>
    <row r="115" spans="1:17">
      <c r="A115" s="4" t="s">
        <v>243</v>
      </c>
      <c r="B115" s="4" t="s">
        <v>257</v>
      </c>
      <c r="C115" s="4" t="s">
        <v>258</v>
      </c>
      <c r="D115" s="4" t="s">
        <v>259</v>
      </c>
      <c r="E115" s="4" t="s">
        <v>260</v>
      </c>
      <c r="F115" s="4" t="s">
        <v>261</v>
      </c>
      <c r="G115" s="4" t="s">
        <v>262</v>
      </c>
      <c r="J115" s="4" t="s">
        <v>263</v>
      </c>
      <c r="K115" s="4" t="s">
        <v>264</v>
      </c>
    </row>
    <row r="116" spans="1:17">
      <c r="A116" s="4" t="s">
        <v>124</v>
      </c>
      <c r="B116" s="6" t="n">
        <v>20000</v>
      </c>
      <c r="C116" s="6" t="n">
        <v>22000</v>
      </c>
      <c r="D116" s="6" t="n">
        <v>20000</v>
      </c>
      <c r="E116" s="6" t="n">
        <v>8000</v>
      </c>
      <c r="F116" s="6" t="n">
        <v>20000</v>
      </c>
      <c r="G116" s="6" t="n">
        <v>40000</v>
      </c>
      <c r="J116" s="6" t="n">
        <v>40000</v>
      </c>
      <c r="K116" s="6" t="n">
        <v>25000</v>
      </c>
      <c r="M116" s="6" t="n">
        <v>25000</v>
      </c>
    </row>
    <row r="117" spans="1:17">
      <c r="A117" s="4" t="s">
        <v>226</v>
      </c>
      <c r="B117" s="8" t="n">
        <v>0.84</v>
      </c>
      <c r="C117" s="8" t="n">
        <v>0.84</v>
      </c>
      <c r="D117" s="8" t="n">
        <v>1.16</v>
      </c>
      <c r="E117" s="8" t="n">
        <v>1.2</v>
      </c>
      <c r="F117" s="8" t="n">
        <v>1.2</v>
      </c>
      <c r="G117" s="8" t="n">
        <v>1.4</v>
      </c>
      <c r="J117" s="8" t="n">
        <v>1.2</v>
      </c>
      <c r="K117" s="8" t="n">
        <v>1.2</v>
      </c>
      <c r="M117" s="8" t="n">
        <v>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65</v>
      </c>
      <c r="B1" s="2" t="s">
        <v>59</v>
      </c>
      <c r="D1" s="2" t="s">
        <v>1</v>
      </c>
    </row>
    <row r="2" spans="1:6">
      <c r="B2" s="2" t="s">
        <v>2</v>
      </c>
      <c r="C2" s="2" t="s">
        <v>60</v>
      </c>
      <c r="D2" s="2" t="s">
        <v>2</v>
      </c>
      <c r="E2" s="2" t="s">
        <v>60</v>
      </c>
      <c r="F2" s="2" t="s">
        <v>29</v>
      </c>
    </row>
    <row r="3" spans="1:6">
      <c r="A3" s="4" t="s">
        <v>40</v>
      </c>
      <c r="B3" s="6" t="n">
        <v>26580</v>
      </c>
      <c r="D3" s="6" t="n">
        <v>26580</v>
      </c>
      <c r="F3" s="6" t="n">
        <v>54317</v>
      </c>
    </row>
    <row r="4" spans="1:6">
      <c r="A4" s="4" t="s">
        <v>64</v>
      </c>
      <c r="B4" s="5" t="n">
        <v>6000</v>
      </c>
      <c r="C4" s="6" t="n">
        <v>6000</v>
      </c>
      <c r="D4" s="5" t="n">
        <v>18000</v>
      </c>
      <c r="E4" s="6" t="n">
        <v>18000</v>
      </c>
    </row>
    <row r="5" spans="1:6">
      <c r="A5" s="4" t="s">
        <v>266</v>
      </c>
    </row>
    <row r="6" spans="1:6">
      <c r="A6" s="4" t="s">
        <v>40</v>
      </c>
      <c r="B6" s="6" t="n">
        <v>26580</v>
      </c>
      <c r="D6" s="5" t="n">
        <v>26580</v>
      </c>
      <c r="F6" s="6" t="n">
        <v>54317</v>
      </c>
    </row>
    <row r="7" spans="1:6">
      <c r="A7" s="4" t="s">
        <v>64</v>
      </c>
      <c r="D7" s="6" t="n">
        <v>18000</v>
      </c>
      <c r="E7" s="6" t="n">
        <v>18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268</v>
      </c>
      <c r="C1" s="2" t="s">
        <v>222</v>
      </c>
      <c r="D1" s="2" t="s">
        <v>269</v>
      </c>
      <c r="E1" s="2" t="s">
        <v>270</v>
      </c>
      <c r="F1" s="2" t="s">
        <v>216</v>
      </c>
      <c r="G1" s="2" t="s">
        <v>271</v>
      </c>
      <c r="H1" s="2" t="s">
        <v>174</v>
      </c>
      <c r="I1" s="2" t="s">
        <v>272</v>
      </c>
    </row>
    <row r="2" spans="1:9">
      <c r="A2" s="3" t="s">
        <v>273</v>
      </c>
    </row>
    <row r="3" spans="1:9">
      <c r="A3" s="4" t="s">
        <v>274</v>
      </c>
      <c r="F3" s="5" t="n">
        <v>2083844</v>
      </c>
    </row>
    <row r="4" spans="1:9">
      <c r="A4" s="4" t="s">
        <v>275</v>
      </c>
      <c r="F4" s="6" t="n">
        <v>280221</v>
      </c>
    </row>
    <row r="5" spans="1:9">
      <c r="A5" s="4" t="s">
        <v>232</v>
      </c>
      <c r="E5" s="6" t="n">
        <v>1227</v>
      </c>
      <c r="F5" s="6" t="n">
        <v>126136</v>
      </c>
      <c r="I5" s="6" t="n">
        <v>596</v>
      </c>
    </row>
    <row r="6" spans="1:9">
      <c r="A6" s="4" t="s">
        <v>226</v>
      </c>
      <c r="F6" s="7" t="n">
        <v>0.095</v>
      </c>
    </row>
    <row r="7" spans="1:9">
      <c r="A7" s="4" t="s">
        <v>276</v>
      </c>
      <c r="H7" s="5" t="n">
        <v>200000</v>
      </c>
    </row>
    <row r="8" spans="1:9">
      <c r="A8" s="4" t="s">
        <v>277</v>
      </c>
      <c r="D8" s="5" t="n">
        <v>32021</v>
      </c>
    </row>
    <row r="9" spans="1:9">
      <c r="A9" s="4" t="s">
        <v>278</v>
      </c>
      <c r="D9" s="6" t="n">
        <v>16950</v>
      </c>
    </row>
    <row r="10" spans="1:9">
      <c r="A10" s="4" t="s">
        <v>279</v>
      </c>
      <c r="E10" s="6" t="n">
        <v>10000</v>
      </c>
      <c r="I10" s="6" t="n">
        <v>5000</v>
      </c>
    </row>
    <row r="11" spans="1:9">
      <c r="A11" s="4" t="s">
        <v>280</v>
      </c>
      <c r="B11" s="4" t="s">
        <v>281</v>
      </c>
    </row>
    <row r="12" spans="1:9">
      <c r="A12" s="4" t="s">
        <v>282</v>
      </c>
    </row>
    <row r="13" spans="1:9">
      <c r="A13" s="3" t="s">
        <v>273</v>
      </c>
    </row>
    <row r="14" spans="1:9">
      <c r="A14" s="4" t="s">
        <v>276</v>
      </c>
      <c r="G14" s="5" t="n">
        <v>200000</v>
      </c>
    </row>
    <row r="15" spans="1:9">
      <c r="A15" s="4" t="s">
        <v>200</v>
      </c>
      <c r="G15" s="6" t="n">
        <v>361600</v>
      </c>
    </row>
    <row r="16" spans="1:9">
      <c r="A16" s="4" t="s">
        <v>228</v>
      </c>
    </row>
    <row r="17" spans="1:9">
      <c r="A17" s="3" t="s">
        <v>273</v>
      </c>
    </row>
    <row r="18" spans="1:9">
      <c r="A18" s="4" t="s">
        <v>232</v>
      </c>
      <c r="C18" s="6" t="n">
        <v>10743</v>
      </c>
    </row>
    <row r="19" spans="1:9">
      <c r="A19" s="4" t="s">
        <v>226</v>
      </c>
      <c r="C19" s="8" t="n">
        <v>0.6</v>
      </c>
    </row>
    <row r="20" spans="1:9">
      <c r="A20" s="4" t="s">
        <v>277</v>
      </c>
      <c r="C20" s="5" t="n">
        <v>126238</v>
      </c>
    </row>
    <row r="21" spans="1:9">
      <c r="A21" s="4" t="s">
        <v>278</v>
      </c>
      <c r="C21" s="6" t="n">
        <v>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29</v>
      </c>
    </row>
    <row r="2" spans="1:3">
      <c r="A2" s="3" t="s">
        <v>51</v>
      </c>
    </row>
    <row r="3" spans="1:3">
      <c r="A3" s="4" t="s">
        <v>52</v>
      </c>
      <c r="B3" s="4" t="s">
        <v>53</v>
      </c>
      <c r="C3" s="6" t="n">
        <v>657</v>
      </c>
    </row>
    <row r="4" spans="1:3">
      <c r="A4" s="4" t="s">
        <v>54</v>
      </c>
      <c r="B4" s="5" t="n">
        <v>500000000</v>
      </c>
      <c r="C4" s="5" t="n">
        <v>500000000</v>
      </c>
    </row>
    <row r="5" spans="1:3">
      <c r="A5" s="4" t="s">
        <v>55</v>
      </c>
      <c r="B5" s="7" t="n">
        <v>0.001</v>
      </c>
      <c r="C5" s="7" t="n">
        <v>0.001</v>
      </c>
    </row>
    <row r="6" spans="1:3">
      <c r="A6" s="4" t="s">
        <v>56</v>
      </c>
      <c r="B6" s="5" t="n">
        <v>4709970</v>
      </c>
      <c r="C6" s="5" t="n">
        <v>2626086</v>
      </c>
    </row>
    <row r="7" spans="1:3">
      <c r="A7" s="4" t="s">
        <v>57</v>
      </c>
      <c r="B7" s="5" t="n">
        <v>4709970</v>
      </c>
      <c r="C7" s="5" t="n">
        <v>2626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1152</v>
      </c>
      <c r="D4" s="6" t="n">
        <v>1495</v>
      </c>
    </row>
    <row r="5" spans="1:5">
      <c r="A5" s="4" t="s">
        <v>63</v>
      </c>
      <c r="B5" s="5" t="n">
        <v>6272</v>
      </c>
      <c r="C5" s="6" t="n">
        <v>3178</v>
      </c>
      <c r="D5" s="5" t="n">
        <v>20573</v>
      </c>
      <c r="E5" s="6" t="n">
        <v>8733</v>
      </c>
    </row>
    <row r="6" spans="1:5">
      <c r="A6" s="4" t="s">
        <v>64</v>
      </c>
      <c r="B6" s="5" t="n">
        <v>6000</v>
      </c>
      <c r="C6" s="5" t="n">
        <v>6000</v>
      </c>
      <c r="D6" s="5" t="n">
        <v>18000</v>
      </c>
      <c r="E6" s="5" t="n">
        <v>18000</v>
      </c>
    </row>
    <row r="7" spans="1:5">
      <c r="A7" s="4" t="s">
        <v>65</v>
      </c>
      <c r="B7" s="5" t="n">
        <v>7375</v>
      </c>
      <c r="C7" s="5" t="n">
        <v>7554</v>
      </c>
      <c r="D7" s="5" t="n">
        <v>28765</v>
      </c>
      <c r="E7" s="5" t="n">
        <v>24850</v>
      </c>
    </row>
    <row r="8" spans="1:5">
      <c r="A8" s="4" t="s">
        <v>66</v>
      </c>
      <c r="B8" s="5" t="n">
        <v>20799</v>
      </c>
      <c r="C8" s="5" t="n">
        <v>16732</v>
      </c>
      <c r="D8" s="5" t="n">
        <v>68833</v>
      </c>
      <c r="E8" s="5" t="n">
        <v>51583</v>
      </c>
    </row>
    <row r="9" spans="1:5">
      <c r="A9" s="4" t="s">
        <v>67</v>
      </c>
      <c r="B9" s="5" t="n">
        <v>-20799</v>
      </c>
      <c r="C9" s="5" t="n">
        <v>-16732</v>
      </c>
      <c r="D9" s="5" t="n">
        <v>-68833</v>
      </c>
      <c r="E9" s="5" t="n">
        <v>-51583</v>
      </c>
    </row>
    <row r="10" spans="1:5">
      <c r="A10" s="3" t="s">
        <v>68</v>
      </c>
    </row>
    <row r="11" spans="1:5">
      <c r="A11" s="4" t="s">
        <v>69</v>
      </c>
      <c r="B11" s="5" t="n">
        <v>11199</v>
      </c>
      <c r="C11" s="5" t="n">
        <v>9799</v>
      </c>
      <c r="D11" s="5" t="n">
        <v>30591</v>
      </c>
      <c r="E11" s="5" t="n">
        <v>-8093</v>
      </c>
    </row>
    <row r="12" spans="1:5">
      <c r="A12" s="4" t="s">
        <v>70</v>
      </c>
      <c r="C12" s="5" t="n">
        <v>-13541</v>
      </c>
      <c r="D12" s="5" t="n">
        <v>-12152</v>
      </c>
      <c r="E12" s="5" t="n">
        <v>-72936</v>
      </c>
    </row>
    <row r="13" spans="1:5">
      <c r="A13" s="4" t="s">
        <v>71</v>
      </c>
      <c r="E13" s="5" t="n">
        <v>675404</v>
      </c>
    </row>
    <row r="14" spans="1:5">
      <c r="A14" s="4" t="s">
        <v>72</v>
      </c>
      <c r="B14" s="5" t="n">
        <v>-12502</v>
      </c>
      <c r="D14" s="5" t="n">
        <v>-12413</v>
      </c>
    </row>
    <row r="15" spans="1:5">
      <c r="A15" s="4" t="s">
        <v>73</v>
      </c>
      <c r="B15" s="5" t="n">
        <v>-26308</v>
      </c>
      <c r="C15" s="5" t="n">
        <v>58133</v>
      </c>
      <c r="D15" s="5" t="n">
        <v>-11463</v>
      </c>
      <c r="E15" s="5" t="n">
        <v>-364333</v>
      </c>
    </row>
    <row r="16" spans="1:5">
      <c r="A16" s="4" t="s">
        <v>74</v>
      </c>
      <c r="B16" s="6" t="n">
        <v>-48410</v>
      </c>
      <c r="C16" s="6" t="n">
        <v>37659</v>
      </c>
      <c r="D16" s="6" t="n">
        <v>-74270</v>
      </c>
      <c r="E16" s="6" t="n">
        <v>178459</v>
      </c>
    </row>
    <row r="17" spans="1:5">
      <c r="A17" s="4" t="s">
        <v>75</v>
      </c>
      <c r="B17" s="8" t="n">
        <v>-0.01</v>
      </c>
      <c r="C17" s="8" t="n">
        <v>0.01</v>
      </c>
      <c r="D17" s="8" t="n">
        <v>-0.02</v>
      </c>
      <c r="E17" s="8" t="n">
        <v>0.07000000000000001</v>
      </c>
    </row>
    <row r="18" spans="1:5">
      <c r="A18" s="4" t="s">
        <v>76</v>
      </c>
      <c r="B18" s="5" t="n">
        <v>4761728</v>
      </c>
      <c r="C18" s="5" t="n">
        <v>2626073</v>
      </c>
      <c r="D18" s="5" t="n">
        <v>33436014</v>
      </c>
      <c r="E18" s="5" t="n">
        <v>2598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2"/>
    <col customWidth="1" max="5" min="5" width="10"/>
  </cols>
  <sheetData>
    <row r="1" spans="1:5">
      <c r="A1" s="1" t="s">
        <v>77</v>
      </c>
      <c r="B1" s="2" t="s">
        <v>78</v>
      </c>
      <c r="C1" s="2" t="s">
        <v>79</v>
      </c>
      <c r="D1" s="2" t="s">
        <v>47</v>
      </c>
      <c r="E1" s="2" t="s">
        <v>80</v>
      </c>
    </row>
    <row r="2" spans="1:5">
      <c r="A2" s="4" t="s">
        <v>81</v>
      </c>
      <c r="B2" s="6" t="n">
        <v>2500</v>
      </c>
      <c r="C2" s="6" t="n">
        <v>1434258</v>
      </c>
      <c r="D2" s="6" t="n">
        <v>-1507370</v>
      </c>
      <c r="E2" s="6" t="n">
        <v>-70612</v>
      </c>
    </row>
    <row r="3" spans="1:5">
      <c r="A3" s="4" t="s">
        <v>82</v>
      </c>
      <c r="B3" s="5" t="n">
        <v>2499835</v>
      </c>
    </row>
    <row r="4" spans="1:5">
      <c r="A4" s="4" t="s">
        <v>83</v>
      </c>
      <c r="B4" s="6" t="n">
        <v>126</v>
      </c>
      <c r="C4" s="5" t="n">
        <v>75617</v>
      </c>
      <c r="E4" s="5" t="n">
        <v>75743</v>
      </c>
    </row>
    <row r="5" spans="1:5">
      <c r="A5" s="4" t="s">
        <v>84</v>
      </c>
      <c r="B5" s="5" t="n">
        <v>126238</v>
      </c>
    </row>
    <row r="6" spans="1:5">
      <c r="A6" s="4" t="s">
        <v>85</v>
      </c>
      <c r="B6" s="5" t="n">
        <v>13</v>
      </c>
    </row>
    <row r="7" spans="1:5">
      <c r="A7" s="4" t="s">
        <v>86</v>
      </c>
      <c r="C7" s="5" t="n">
        <v>6667</v>
      </c>
      <c r="E7" s="5" t="n">
        <v>6667</v>
      </c>
    </row>
    <row r="8" spans="1:5">
      <c r="A8" s="4" t="s">
        <v>74</v>
      </c>
      <c r="D8" s="5" t="n">
        <v>-50099</v>
      </c>
      <c r="E8" s="5" t="n">
        <v>-50099</v>
      </c>
    </row>
    <row r="9" spans="1:5">
      <c r="A9" s="4" t="s">
        <v>87</v>
      </c>
      <c r="B9" s="6" t="n">
        <v>2626</v>
      </c>
      <c r="C9" s="5" t="n">
        <v>1516542</v>
      </c>
      <c r="D9" s="5" t="n">
        <v>-1557469</v>
      </c>
      <c r="E9" s="5" t="n">
        <v>-38301</v>
      </c>
    </row>
    <row r="10" spans="1:5">
      <c r="A10" s="4" t="s">
        <v>88</v>
      </c>
      <c r="B10" s="5" t="n">
        <v>2626086</v>
      </c>
    </row>
    <row r="11" spans="1:5">
      <c r="A11" s="4" t="s">
        <v>81</v>
      </c>
      <c r="B11" s="6" t="n">
        <v>2500</v>
      </c>
      <c r="C11" s="5" t="n">
        <v>1434258</v>
      </c>
      <c r="D11" s="5" t="n">
        <v>-1507370</v>
      </c>
      <c r="E11" s="5" t="n">
        <v>-70612</v>
      </c>
    </row>
    <row r="12" spans="1:5">
      <c r="A12" s="4" t="s">
        <v>82</v>
      </c>
      <c r="B12" s="5" t="n">
        <v>2499835</v>
      </c>
    </row>
    <row r="13" spans="1:5">
      <c r="A13" s="4" t="s">
        <v>74</v>
      </c>
      <c r="E13" s="5" t="n">
        <v>178459</v>
      </c>
    </row>
    <row r="14" spans="1:5">
      <c r="A14" s="4" t="s">
        <v>89</v>
      </c>
      <c r="B14" s="6" t="n">
        <v>2626</v>
      </c>
      <c r="C14" s="5" t="n">
        <v>1516542</v>
      </c>
      <c r="D14" s="5" t="n">
        <v>-1328911</v>
      </c>
      <c r="E14" s="5" t="n">
        <v>190257</v>
      </c>
    </row>
    <row r="15" spans="1:5">
      <c r="A15" s="4" t="s">
        <v>90</v>
      </c>
      <c r="B15" s="5" t="n">
        <v>2626086</v>
      </c>
    </row>
    <row r="16" spans="1:5">
      <c r="A16" s="4" t="s">
        <v>91</v>
      </c>
      <c r="B16" s="6" t="n">
        <v>2626</v>
      </c>
      <c r="C16" s="5" t="n">
        <v>1516542</v>
      </c>
      <c r="D16" s="5" t="n">
        <v>-1557469</v>
      </c>
      <c r="E16" s="5" t="n">
        <v>-38301</v>
      </c>
    </row>
    <row r="17" spans="1:5">
      <c r="A17" s="4" t="s">
        <v>92</v>
      </c>
      <c r="B17" s="5" t="n">
        <v>2626086</v>
      </c>
    </row>
    <row r="18" spans="1:5">
      <c r="A18" s="4" t="s">
        <v>74</v>
      </c>
      <c r="D18" s="5" t="n">
        <v>190899</v>
      </c>
      <c r="E18" s="5" t="n">
        <v>190899</v>
      </c>
    </row>
    <row r="19" spans="1:5">
      <c r="A19" s="4" t="s">
        <v>93</v>
      </c>
      <c r="B19" s="6" t="n">
        <v>2626</v>
      </c>
      <c r="C19" s="5" t="n">
        <v>1516542</v>
      </c>
      <c r="D19" s="5" t="n">
        <v>-1366570</v>
      </c>
      <c r="E19" s="5" t="n">
        <v>152598</v>
      </c>
    </row>
    <row r="20" spans="1:5">
      <c r="A20" s="4" t="s">
        <v>94</v>
      </c>
      <c r="B20" s="5" t="n">
        <v>2626086</v>
      </c>
    </row>
    <row r="21" spans="1:5">
      <c r="A21" s="4" t="s">
        <v>74</v>
      </c>
      <c r="D21" s="5" t="n">
        <v>37659</v>
      </c>
      <c r="E21" s="5" t="n">
        <v>37659</v>
      </c>
    </row>
    <row r="22" spans="1:5">
      <c r="A22" s="4" t="s">
        <v>89</v>
      </c>
      <c r="B22" s="6" t="n">
        <v>2626</v>
      </c>
      <c r="C22" s="5" t="n">
        <v>1516542</v>
      </c>
      <c r="D22" s="5" t="n">
        <v>-1328911</v>
      </c>
      <c r="E22" s="5" t="n">
        <v>190257</v>
      </c>
    </row>
    <row r="23" spans="1:5">
      <c r="A23" s="4" t="s">
        <v>90</v>
      </c>
      <c r="B23" s="5" t="n">
        <v>2626086</v>
      </c>
    </row>
    <row r="24" spans="1:5">
      <c r="A24" s="4" t="s">
        <v>95</v>
      </c>
      <c r="B24" s="6" t="n">
        <v>2626</v>
      </c>
      <c r="C24" s="5" t="n">
        <v>1516542</v>
      </c>
      <c r="D24" s="5" t="n">
        <v>-1844328</v>
      </c>
      <c r="E24" s="5" t="n">
        <v>-325160</v>
      </c>
    </row>
    <row r="25" spans="1:5">
      <c r="A25" s="4" t="s">
        <v>96</v>
      </c>
      <c r="B25" s="5" t="n">
        <v>2626086</v>
      </c>
    </row>
    <row r="26" spans="1:5">
      <c r="A26" s="4" t="s">
        <v>74</v>
      </c>
      <c r="D26" s="5" t="n">
        <v>80295</v>
      </c>
      <c r="E26" s="5" t="n">
        <v>80295</v>
      </c>
    </row>
    <row r="27" spans="1:5">
      <c r="A27" s="4" t="s">
        <v>97</v>
      </c>
      <c r="B27" s="6" t="n">
        <v>2626</v>
      </c>
      <c r="C27" s="5" t="n">
        <v>1516542</v>
      </c>
      <c r="D27" s="5" t="n">
        <v>-1764033</v>
      </c>
      <c r="E27" s="5" t="n">
        <v>-244865</v>
      </c>
    </row>
    <row r="28" spans="1:5">
      <c r="A28" s="4" t="s">
        <v>98</v>
      </c>
      <c r="B28" s="5" t="n">
        <v>2626056</v>
      </c>
    </row>
    <row r="29" spans="1:5">
      <c r="A29" s="4" t="s">
        <v>95</v>
      </c>
      <c r="B29" s="6" t="n">
        <v>2626</v>
      </c>
      <c r="C29" s="5" t="n">
        <v>1516542</v>
      </c>
      <c r="D29" s="5" t="n">
        <v>-1844328</v>
      </c>
      <c r="E29" s="5" t="n">
        <v>-325160</v>
      </c>
    </row>
    <row r="30" spans="1:5">
      <c r="A30" s="4" t="s">
        <v>96</v>
      </c>
      <c r="B30" s="5" t="n">
        <v>2626086</v>
      </c>
    </row>
    <row r="31" spans="1:5">
      <c r="A31" s="4" t="s">
        <v>74</v>
      </c>
      <c r="E31" s="5" t="n">
        <v>-74270</v>
      </c>
    </row>
    <row r="32" spans="1:5">
      <c r="A32" s="4" t="s">
        <v>99</v>
      </c>
      <c r="B32" s="6" t="n">
        <v>4710</v>
      </c>
      <c r="C32" s="5" t="n">
        <v>1920815</v>
      </c>
      <c r="D32" s="5" t="n">
        <v>-1918598</v>
      </c>
      <c r="E32" s="5" t="n">
        <v>6927</v>
      </c>
    </row>
    <row r="33" spans="1:5">
      <c r="A33" s="4" t="s">
        <v>100</v>
      </c>
      <c r="B33" s="5" t="n">
        <v>4709970</v>
      </c>
    </row>
    <row r="34" spans="1:5">
      <c r="A34" s="4" t="s">
        <v>101</v>
      </c>
      <c r="B34" s="6" t="n">
        <v>2626</v>
      </c>
      <c r="C34" s="5" t="n">
        <v>1516542</v>
      </c>
      <c r="D34" s="5" t="n">
        <v>-1764033</v>
      </c>
      <c r="E34" s="5" t="n">
        <v>-244865</v>
      </c>
    </row>
    <row r="35" spans="1:5">
      <c r="A35" s="4" t="s">
        <v>102</v>
      </c>
      <c r="B35" s="5" t="n">
        <v>2626056</v>
      </c>
    </row>
    <row r="36" spans="1:5">
      <c r="A36" s="4" t="s">
        <v>83</v>
      </c>
      <c r="B36" s="6" t="n">
        <v>2084</v>
      </c>
      <c r="C36" s="5" t="n">
        <v>404273</v>
      </c>
      <c r="E36" s="5" t="n">
        <v>406357</v>
      </c>
    </row>
    <row r="37" spans="1:5">
      <c r="A37" s="4" t="s">
        <v>84</v>
      </c>
      <c r="B37" s="5" t="n">
        <v>2083884</v>
      </c>
    </row>
    <row r="38" spans="1:5">
      <c r="A38" s="4" t="s">
        <v>74</v>
      </c>
      <c r="D38" s="5" t="n">
        <v>-106155</v>
      </c>
      <c r="E38" s="5" t="n">
        <v>-106155</v>
      </c>
    </row>
    <row r="39" spans="1:5">
      <c r="A39" s="4" t="s">
        <v>103</v>
      </c>
      <c r="B39" s="6" t="n">
        <v>4710</v>
      </c>
      <c r="C39" s="5" t="n">
        <v>1920815</v>
      </c>
      <c r="D39" s="5" t="n">
        <v>-1870188</v>
      </c>
      <c r="E39" s="5" t="n">
        <v>55337</v>
      </c>
    </row>
    <row r="40" spans="1:5">
      <c r="A40" s="4" t="s">
        <v>104</v>
      </c>
      <c r="B40" s="5" t="n">
        <v>4709970</v>
      </c>
    </row>
    <row r="41" spans="1:5">
      <c r="A41" s="4" t="s">
        <v>74</v>
      </c>
      <c r="D41" s="5" t="n">
        <v>-48410</v>
      </c>
      <c r="E41" s="5" t="n">
        <v>-48410</v>
      </c>
    </row>
    <row r="42" spans="1:5">
      <c r="A42" s="4" t="s">
        <v>99</v>
      </c>
      <c r="B42" s="6" t="n">
        <v>4710</v>
      </c>
      <c r="C42" s="6" t="n">
        <v>1920815</v>
      </c>
      <c r="D42" s="6" t="n">
        <v>-1918598</v>
      </c>
      <c r="E42" s="6" t="n">
        <v>6927</v>
      </c>
    </row>
    <row r="43" spans="1:5">
      <c r="A43" s="4" t="s">
        <v>100</v>
      </c>
      <c r="B43" s="5" t="n">
        <v>4709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0</v>
      </c>
    </row>
    <row r="3" spans="1:3">
      <c r="A3" s="3" t="s">
        <v>106</v>
      </c>
    </row>
    <row r="4" spans="1:3">
      <c r="A4" s="4" t="s">
        <v>107</v>
      </c>
      <c r="B4" s="6" t="n">
        <v>-74270</v>
      </c>
      <c r="C4" s="6" t="n">
        <v>178459</v>
      </c>
    </row>
    <row r="5" spans="1:3">
      <c r="A5" s="3" t="s">
        <v>108</v>
      </c>
    </row>
    <row r="6" spans="1:3">
      <c r="A6" s="4" t="s">
        <v>109</v>
      </c>
      <c r="B6" s="5" t="n">
        <v>657</v>
      </c>
      <c r="C6" s="5" t="n">
        <v>50586</v>
      </c>
    </row>
    <row r="7" spans="1:3">
      <c r="A7" s="4" t="s">
        <v>110</v>
      </c>
      <c r="B7" s="5" t="n">
        <v>1495</v>
      </c>
    </row>
    <row r="8" spans="1:3">
      <c r="A8" s="4" t="s">
        <v>111</v>
      </c>
      <c r="B8" s="5" t="n">
        <v>-30591</v>
      </c>
      <c r="C8" s="5" t="n">
        <v>8093</v>
      </c>
    </row>
    <row r="9" spans="1:3">
      <c r="A9" s="4" t="s">
        <v>71</v>
      </c>
      <c r="C9" s="5" t="n">
        <v>-675404</v>
      </c>
    </row>
    <row r="10" spans="1:3">
      <c r="A10" s="4" t="s">
        <v>112</v>
      </c>
      <c r="B10" s="5" t="n">
        <v>11495</v>
      </c>
    </row>
    <row r="11" spans="1:3">
      <c r="A11" s="4" t="s">
        <v>113</v>
      </c>
      <c r="B11" s="5" t="n">
        <v>12413</v>
      </c>
    </row>
    <row r="12" spans="1:3">
      <c r="A12" s="4" t="s">
        <v>114</v>
      </c>
      <c r="B12" s="5" t="n">
        <v>11463</v>
      </c>
      <c r="C12" s="5" t="n">
        <v>364333</v>
      </c>
    </row>
    <row r="13" spans="1:3">
      <c r="A13" s="3" t="s">
        <v>115</v>
      </c>
    </row>
    <row r="14" spans="1:3">
      <c r="A14" s="4" t="s">
        <v>39</v>
      </c>
      <c r="B14" s="5" t="n">
        <v>-2270</v>
      </c>
      <c r="C14" s="5" t="n">
        <v>15554</v>
      </c>
    </row>
    <row r="15" spans="1:3">
      <c r="A15" s="4" t="s">
        <v>40</v>
      </c>
      <c r="B15" s="5" t="n">
        <v>-27737</v>
      </c>
      <c r="C15" s="5" t="n">
        <v>1000</v>
      </c>
    </row>
    <row r="16" spans="1:3">
      <c r="A16" s="4" t="s">
        <v>116</v>
      </c>
      <c r="B16" s="5" t="n">
        <v>-97345</v>
      </c>
      <c r="C16" s="5" t="n">
        <v>-57379</v>
      </c>
    </row>
    <row r="17" spans="1:3">
      <c r="A17" s="3" t="s">
        <v>117</v>
      </c>
    </row>
    <row r="18" spans="1:3">
      <c r="A18" s="4" t="s">
        <v>118</v>
      </c>
      <c r="C18" s="5" t="n">
        <v>60000</v>
      </c>
    </row>
    <row r="19" spans="1:3">
      <c r="A19" s="4" t="s">
        <v>119</v>
      </c>
      <c r="B19" s="5" t="n">
        <v>120100</v>
      </c>
    </row>
    <row r="20" spans="1:3">
      <c r="A20" s="4" t="s">
        <v>120</v>
      </c>
      <c r="B20" s="5" t="n">
        <v>-12064</v>
      </c>
    </row>
    <row r="21" spans="1:3">
      <c r="A21" s="4" t="s">
        <v>121</v>
      </c>
      <c r="C21" s="5" t="n">
        <v>620</v>
      </c>
    </row>
    <row r="22" spans="1:3">
      <c r="A22" s="4" t="s">
        <v>122</v>
      </c>
      <c r="B22" s="5" t="n">
        <v>108036</v>
      </c>
      <c r="C22" s="5" t="n">
        <v>59380</v>
      </c>
    </row>
    <row r="23" spans="1:3">
      <c r="A23" s="3" t="s">
        <v>123</v>
      </c>
    </row>
    <row r="24" spans="1:3">
      <c r="A24" s="4" t="s">
        <v>124</v>
      </c>
      <c r="C24" s="5" t="n">
        <v>20000</v>
      </c>
    </row>
    <row r="25" spans="1:3">
      <c r="A25" s="4" t="s">
        <v>125</v>
      </c>
      <c r="C25" s="5" t="n">
        <v>20000</v>
      </c>
    </row>
    <row r="26" spans="1:3">
      <c r="A26" s="4" t="s">
        <v>126</v>
      </c>
      <c r="B26" s="5" t="n">
        <v>10691</v>
      </c>
      <c r="C26" s="5" t="n">
        <v>22001</v>
      </c>
    </row>
    <row r="27" spans="1:3">
      <c r="A27" s="4" t="s">
        <v>127</v>
      </c>
      <c r="B27" s="5" t="n">
        <v>4065</v>
      </c>
      <c r="C27" s="5" t="n">
        <v>490</v>
      </c>
    </row>
    <row r="28" spans="1:3">
      <c r="A28" s="4" t="s">
        <v>128</v>
      </c>
      <c r="B28" s="5" t="n">
        <v>14756</v>
      </c>
      <c r="C28" s="5" t="n">
        <v>22491</v>
      </c>
    </row>
    <row r="29" spans="1:3">
      <c r="A29" s="3" t="s">
        <v>129</v>
      </c>
    </row>
    <row r="30" spans="1:3">
      <c r="A30" s="4" t="s">
        <v>130</v>
      </c>
      <c r="B30" s="6" t="n">
        <v>406357</v>
      </c>
    </row>
    <row r="31" spans="1:3">
      <c r="A31" s="4" t="s">
        <v>131</v>
      </c>
      <c r="C31" s="5" t="n">
        <v>977004</v>
      </c>
    </row>
    <row r="32" spans="1:3">
      <c r="A32" s="4" t="s">
        <v>132</v>
      </c>
      <c r="C32" s="6" t="n">
        <v>6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9:29Z</dcterms:created>
  <dcterms:modified xmlns:dcterms="http://purl.org/dc/terms/" xmlns:xsi="http://www.w3.org/2001/XMLSchema-instance" xsi:type="dcterms:W3CDTF">2019-11-19T16:09:29Z</dcterms:modified>
</cp:coreProperties>
</file>